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Inventories" sheetId="10" state="visible" r:id="rId10"/>
    <sheet xmlns:r="http://schemas.openxmlformats.org/officeDocument/2006/relationships" name="Long-Term Debt" sheetId="11" state="visible" r:id="rId11"/>
    <sheet xmlns:r="http://schemas.openxmlformats.org/officeDocument/2006/relationships" name="Concentration of Risk"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Contingencies" sheetId="16" state="visible" r:id="rId16"/>
    <sheet xmlns:r="http://schemas.openxmlformats.org/officeDocument/2006/relationships" name="Segment Reporting" sheetId="17" state="visible" r:id="rId17"/>
    <sheet xmlns:r="http://schemas.openxmlformats.org/officeDocument/2006/relationships" name="Inventories (Tables)" sheetId="18" state="visible" r:id="rId18"/>
    <sheet xmlns:r="http://schemas.openxmlformats.org/officeDocument/2006/relationships" name="Stockholders Equity (Tables)" sheetId="19" state="visible" r:id="rId19"/>
    <sheet xmlns:r="http://schemas.openxmlformats.org/officeDocument/2006/relationships" name="Net Income Per Share (Tables)" sheetId="20" state="visible" r:id="rId20"/>
    <sheet xmlns:r="http://schemas.openxmlformats.org/officeDocument/2006/relationships" name="Segment Reporting (Tables)" sheetId="21" state="visible" r:id="rId21"/>
    <sheet xmlns:r="http://schemas.openxmlformats.org/officeDocument/2006/relationships" name="Inventories (Details)" sheetId="22" state="visible" r:id="rId22"/>
    <sheet xmlns:r="http://schemas.openxmlformats.org/officeDocument/2006/relationships" name="LongTerm Debt (Details Narrativ" sheetId="23" state="visible" r:id="rId23"/>
    <sheet xmlns:r="http://schemas.openxmlformats.org/officeDocument/2006/relationships" name="Concentration of Risk (Details " sheetId="24" state="visible" r:id="rId24"/>
    <sheet xmlns:r="http://schemas.openxmlformats.org/officeDocument/2006/relationships" name="Stockholders Equity (Details)" sheetId="25" state="visible" r:id="rId25"/>
    <sheet xmlns:r="http://schemas.openxmlformats.org/officeDocument/2006/relationships" name="Stockholders Equity (Details 1)" sheetId="26" state="visible" r:id="rId26"/>
    <sheet xmlns:r="http://schemas.openxmlformats.org/officeDocument/2006/relationships" name="Stockholders Equity (Details Na" sheetId="27" state="visible" r:id="rId27"/>
    <sheet xmlns:r="http://schemas.openxmlformats.org/officeDocument/2006/relationships" name="Income Taxes (Details Narrative" sheetId="28" state="visible" r:id="rId28"/>
    <sheet xmlns:r="http://schemas.openxmlformats.org/officeDocument/2006/relationships" name="Net Income Per Share (Details)" sheetId="29" state="visible" r:id="rId29"/>
    <sheet xmlns:r="http://schemas.openxmlformats.org/officeDocument/2006/relationships" name="Contingencies (Details Narrativ" sheetId="30" state="visible" r:id="rId30"/>
    <sheet xmlns:r="http://schemas.openxmlformats.org/officeDocument/2006/relationships" name="Segment Reporting (Details)" sheetId="31" state="visible" r:id="rId31"/>
    <sheet xmlns:r="http://schemas.openxmlformats.org/officeDocument/2006/relationships" name="Segment Reporting (Details 1)"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6 Months Ended</t>
        </is>
      </c>
    </row>
    <row r="2">
      <c r="B2" s="2" t="inlineStr">
        <is>
          <t>Jul. 31, 2021</t>
        </is>
      </c>
      <c r="C2" s="2" t="inlineStr">
        <is>
          <t>Sep. 03, 2021</t>
        </is>
      </c>
    </row>
    <row r="3">
      <c r="A3" s="3" t="inlineStr">
        <is>
          <t>Cover [Abstract]</t>
        </is>
      </c>
    </row>
    <row r="4">
      <c r="A4" s="4" t="inlineStr">
        <is>
          <t>Entity Registrant Name</t>
        </is>
      </c>
      <c r="B4" s="4" t="inlineStr">
        <is>
          <t>LAKELAND INDUSTRIES, INC.</t>
        </is>
      </c>
    </row>
    <row r="5">
      <c r="A5" s="4" t="inlineStr">
        <is>
          <t>Entity Central Index Key</t>
        </is>
      </c>
      <c r="B5" s="4" t="inlineStr">
        <is>
          <t>000079808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l. 31,
		2021</t>
        </is>
      </c>
    </row>
    <row r="14">
      <c r="A14" s="4" t="inlineStr">
        <is>
          <t>Entity Filer Category</t>
        </is>
      </c>
      <c r="B14" s="4" t="inlineStr">
        <is>
          <t>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780567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Incorporation State Country Code</t>
        </is>
      </c>
      <c r="B21" s="4" t="inlineStr">
        <is>
          <t>DE</t>
        </is>
      </c>
    </row>
    <row r="22">
      <c r="A22" s="4" t="inlineStr">
        <is>
          <t>Entity Tax Identification Number</t>
        </is>
      </c>
      <c r="B22" s="4" t="inlineStr">
        <is>
          <t>13-3115216</t>
        </is>
      </c>
    </row>
    <row r="23">
      <c r="A23" s="4" t="inlineStr">
        <is>
          <t>Entity Address Address Line 1</t>
        </is>
      </c>
      <c r="B23" s="4" t="inlineStr">
        <is>
          <t>202 Pride Lane SW</t>
        </is>
      </c>
    </row>
    <row r="24">
      <c r="A24" s="4" t="inlineStr">
        <is>
          <t>Entity Address City Or Town</t>
        </is>
      </c>
      <c r="B24" s="4" t="inlineStr">
        <is>
          <t>Decatur</t>
        </is>
      </c>
    </row>
    <row r="25">
      <c r="A25" s="4" t="inlineStr">
        <is>
          <t>Entity Address State Or Province</t>
        </is>
      </c>
      <c r="B25" s="4" t="inlineStr">
        <is>
          <t>AL</t>
        </is>
      </c>
    </row>
    <row r="26">
      <c r="A26" s="4" t="inlineStr">
        <is>
          <t>Entity Address Postal Zip Code</t>
        </is>
      </c>
      <c r="B26" s="4" t="inlineStr">
        <is>
          <t>35603</t>
        </is>
      </c>
    </row>
    <row r="27">
      <c r="A27" s="4" t="inlineStr">
        <is>
          <t>City Area Code</t>
        </is>
      </c>
      <c r="B27" s="4" t="inlineStr">
        <is>
          <t>256</t>
        </is>
      </c>
    </row>
    <row r="28">
      <c r="A28" s="4" t="inlineStr">
        <is>
          <t>Local Phone Number</t>
        </is>
      </c>
      <c r="B28" s="4" t="inlineStr">
        <is>
          <t>350-3873</t>
        </is>
      </c>
    </row>
    <row r="29">
      <c r="A29" s="4" t="inlineStr">
        <is>
          <t>Security 12b Title</t>
        </is>
      </c>
      <c r="B29" s="4" t="inlineStr">
        <is>
          <t>Common Stock</t>
        </is>
      </c>
    </row>
    <row r="30">
      <c r="A30" s="4" t="inlineStr">
        <is>
          <t>Trading Symbol</t>
        </is>
      </c>
      <c r="B30" s="4" t="inlineStr">
        <is>
          <t>LAKE</t>
        </is>
      </c>
    </row>
    <row r="31">
      <c r="A31" s="4" t="inlineStr">
        <is>
          <t>Security Exchange Name</t>
        </is>
      </c>
      <c r="B31" s="4" t="inlineStr">
        <is>
          <t>NASDAQ</t>
        </is>
      </c>
    </row>
    <row r="32">
      <c r="A32" s="4" t="inlineStr">
        <is>
          <t>Entity File Number</t>
        </is>
      </c>
      <c r="B32" s="4" t="inlineStr">
        <is>
          <t>0-155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6 Months Ended</t>
        </is>
      </c>
    </row>
    <row r="2">
      <c r="B2" s="2" t="inlineStr">
        <is>
          <t>Jul. 31, 2021</t>
        </is>
      </c>
    </row>
    <row r="3">
      <c r="A3" s="3" t="inlineStr">
        <is>
          <t>Inventories</t>
        </is>
      </c>
    </row>
    <row r="4">
      <c r="A4" s="4" t="inlineStr">
        <is>
          <t>3. Inventories</t>
        </is>
      </c>
      <c r="B4" s="4" t="inlineStr">
        <is>
          <t xml:space="preserve">3. Inventories Inventories consist of the following (in $000s): July 31, 2021 January 31, 2021 Raw materials $ 17,892 $ 18,941 Work-in-process 1,038 409 Finished goods 30,817 27,047 Excess and obsolete adjustments (2,774 ) (2,564 ) $ 46,973 $ 43,8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Term Debt</t>
        </is>
      </c>
      <c r="B1" s="2" t="inlineStr">
        <is>
          <t>6 Months Ended</t>
        </is>
      </c>
    </row>
    <row r="2">
      <c r="B2" s="2" t="inlineStr">
        <is>
          <t>Jul. 31, 2021</t>
        </is>
      </c>
    </row>
    <row r="3">
      <c r="A3" s="3" t="inlineStr">
        <is>
          <t>Long-Term Debt</t>
        </is>
      </c>
    </row>
    <row r="4">
      <c r="A4" s="4" t="inlineStr">
        <is>
          <t>4. Long-Term Debt</t>
        </is>
      </c>
      <c r="B4" s="4" t="inlineStr">
        <is>
          <t>4. Long-Term Debt Revolving Credit Facility On June 25, 2020, the Company entered into a Loan Agreement (the “Loan Agreement”) with Bank of America (“Lender”). The Loan Agreement provides the Company with a secured $12.5 million revolving credit facility, which includes a $5.0 million letter of credit sub-facility.The Company may request from time to time an increase in the revolving credit loan commitment of up to $5.0 million (for a total commitment of up to $17.5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s during periods when the Company’s quarterly funded debt to EBITDA ratio, as defined, exceeds 2.00 to 1.00. The credit facility will mature on June 25, 2025. On June 18, 2021, the Company entered into an Amendment No. 1 to Loan Agreement (the “Amendment”) with the Lender, which modifies certain terms of the Company’s existing Loan Agreement. The Amendment increases the credit limit under the Loan Agreement’s senior secured revolving credit facility from $12.5 million to $25.0 million. The Amendment also amends the covenant in the Loan Agreement that restricts acquisitions by the Company or its subsidiaries in order to allow, without the prior consent of the Lender, acquisitions of a business or its assets if there is no default under the Loan Agreement and the aggregate consideration does not exceed $7.5 million for any individual acquisition or $15.0 million on a cumulative basis for all such acquisitions. Other than the changes described above, the terms and conditions of the Loan Agreement remain in full force and effect. As of July 31, 2021, the Company had no borrowings outstanding on the letter of credit sub-facility and no borrowings outstanding under the revolving credit facility. Prior to the execution of the Loan Agreement with Bank of America, the Company repaid a $1.2 million term loan that was outstanding under a similar agreement with SunTrust Bank. The Company has terminated the borrowing agreement with SunTrust Bank. Borrowings in UK There were no borrowings outstanding under the Company’s existing credit facility with HSBC Bank at July 31, 2021 and January 31, 2021. Amounts due the Company, under the facility with HSBC Invoice Finance (UK) Ltd., of $1.3 million and $2.0 million as of July 31, 2021, and January 31, 2021, respectively, are included in other current assets on the accompanying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 of Risk</t>
        </is>
      </c>
      <c r="B1" s="2" t="inlineStr">
        <is>
          <t>6 Months Ended</t>
        </is>
      </c>
    </row>
    <row r="2">
      <c r="B2" s="2" t="inlineStr">
        <is>
          <t>Jul. 31, 2021</t>
        </is>
      </c>
    </row>
    <row r="3">
      <c r="A3" s="3" t="inlineStr">
        <is>
          <t>Concentration of Risk</t>
        </is>
      </c>
    </row>
    <row r="4">
      <c r="A4" s="4" t="inlineStr">
        <is>
          <t>5. Concentration of Risk</t>
        </is>
      </c>
      <c r="B4" s="4" t="inlineStr">
        <is>
          <t>5. Concentration of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UK); Rural Credit Cooperative of Shandong; Postal Savings Bank of China; Punjab National Bank; HSBC in India, Argentina and UK; Banco Nacion in Argentina; TD Canada Trust; Banco Itaú S.A., Santander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was approximately $15.7 million total included in U.S. bank accounts and approximately $44.1 million total in foreign bank accounts as of July 31, 2021, of which $59.1 million was uninsured. Major Customer No customer accounted for more than 10% of net sales during the three months and six months ended July 31, 2021 and 2020. Major Supplier No vendor accounted for more than 10% of purchases during the three months and six months ended July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6 Months Ended</t>
        </is>
      </c>
    </row>
    <row r="2">
      <c r="B2" s="2" t="inlineStr">
        <is>
          <t>Jul. 31, 2021</t>
        </is>
      </c>
    </row>
    <row r="3">
      <c r="A3" s="3" t="inlineStr">
        <is>
          <t>Stockholders Equity</t>
        </is>
      </c>
    </row>
    <row r="4">
      <c r="A4" s="4" t="inlineStr">
        <is>
          <t>6. Stockholders' Equity</t>
        </is>
      </c>
      <c r="B4" s="4" t="inlineStr">
        <is>
          <t xml:space="preserve">6. Stockholders’ Equity On June 21, 2017, the stockholders of the Company approved the Lakeland Industries, Inc. 2017 Equity Incentive Plan (the “2017 Plan”).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SARS”). On June 16, 2021, the stockholders of the Company approved Amendment No. 1 (the “Amendment”) to the 2017 Plan. The Amendment increases the number of shares of common stock, par value $0.01 per share (the “Common Stock”), of the Company reserved for issuance under the Plan by 480,000 shares. An aggregate of 840,000 shares of the Company’s common stock are authorized for issuance under the 2017 Plan, subject to adjustment as provided in the 2017 Plan for stock splits, dividends, distributions, recapitalizations and other similar transactions or events. If any shares subject to an award are forfeited, expire, lapse or otherwise terminate without issuance of such shares, such shares shall, to the extent of such forfeiture, expiration, lapse or termination, again be available for issuance under the 2017 Plan. The Company recognized total stock-based compensation costs, which are reflected in operating expenses (in 000’s): Three Months Ended July 31, Six Months Ended July 31, 2021 2020 2021 2020 2017 Plan: Total restricted stock and stock option programs $ 271 $ 214 $ 608 $ 378 Total income tax expense recognized for stock-based compensation arrangements $ 70 $ 51 $ 158 $ 86 Restricted Stock Under the 2017 Plan, as described above, the Company awarded performance-based shares and service-based shares of restricted stock to eligible employees and directors. The following table summarizes the activity under the 2017 Plan for the six months ended July 31, 2021. This table reflects the amount of awards granted at the number of shares that would be vested if the Company were to achieve the maximum performance level under the December 2019, April 2020 and June 2021 grants. Performance- Based Service-Based Total Weighted Average Grant Date Fair Value Outstanding at January 31, 2021 245,210 30,930 276,140 $ 13.24 Awarded 23,101 38,071 61,172 $ 21.71 Vested (58,574 ) - (58,574 ) Forfeited - - - Outstanding at July 31, 2021 209,737 69,001 278,738 $ 14.75 The actual number of shares of common stock of the Company, if any, to be earned by the award recipients is determined over a three year performance measurement period based on measures that include Earnings Before Interest Taxes Depreciation and Amortization (“EBITDA”) margin, revenue growth, and free cash flow for the December 2019, April 2020 and June 2021 grants. The performance targets have been set for each of the Minimum, Target, and Maximum levels. The actual performance amount achieved is determined by the Committee and may be adjusted for items determined to be unusual in nature or infrequent in occurrence, at the discretion of the Committee. The compensation cost is based on the fair value at the grant date, is recognized over the requisite performance/service period using the straight-line method, and is periodically adjusted for the probable number of shares to be awarded. As of July 31, 2021, unrecognized stock-based compensation expense totaled $2.1 million pursuant to the 2017 Plan based on outstanding awards under the Plan. This expense is expected to be recognized over approximately two years. Stock Repurchase Program On February 17, 2021, the Company’s Board of Directors authorized a stock repurchase program under which the Company may repurchase up to $5 million of its outstanding common stock. This program replaced the prior program which had approximately $800,000 remaining for repurchases. On July 6, 2021, the Company’s Board of Directors authorized a $5 million increase in the Company’s current stock repurchase program. During the three months ended July 31, 2021, the Company repurchased 227,454 shares for $5.0 million leaving $5 million remaining under the stock purchase program at July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6 Months Ended</t>
        </is>
      </c>
    </row>
    <row r="2">
      <c r="B2" s="2" t="inlineStr">
        <is>
          <t>Jul. 31, 2021</t>
        </is>
      </c>
    </row>
    <row r="3">
      <c r="A3" s="3" t="inlineStr">
        <is>
          <t>Income Taxes</t>
        </is>
      </c>
    </row>
    <row r="4">
      <c r="A4" s="4" t="inlineStr">
        <is>
          <t>7. Income Taxes</t>
        </is>
      </c>
      <c r="B4" s="4" t="inlineStr">
        <is>
          <t>7. Income Taxes The Company's effective tax rate for the second quarter of FY22 was 34.8% which differs from the U.S. federal statutory rate of 21% primarily due to rate differentials in foreign tax jurisdictions and state income taxes. In the second quarter of 2022, the Company recorded a discrete item related to the remeasurement of deferred taxes for $762 thousand of tax expense primarily as a result of the statutory change in the State of Alabama apportionment factor. The Company's effective tax rate for the second quarter of FY21 was 4.3%, which differs from the U.S. statutory rate of 21% primarily due to Global Intangible Low-taxed Income (“GILTI”) and an adjustment to reflect the recapture of U.S. net operating losses ("NOL") as a result of applying the GILTI high tax exclusion in tax years FY19 and FY20. The Company's effective tax rate for the six months ended July 31, 2021 was 29.1% which differs from the U.S. federal statutory rate of 21% primarily due to rate differentials in foreign tax jurisdictions, state income taxes and the discrete item discussed above. The Company's effective tax rate for the six months ended July 31, 2020 was 18.8% which differs from the U.S. statutory rate of 21% primarily due to GILTI and an adjustment to reflect the recapture of U.S. NOL as a result of applying the GILTI high tax exclusion in tax years FY19 and FY20.. The Company records net deferred tax assets to the extent the Company believes these assets will more likely than not be realized. The valuation allowance was $2.3 million and $2.7 million at July 31, 2021 and January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Share</t>
        </is>
      </c>
      <c r="B1" s="2" t="inlineStr">
        <is>
          <t>6 Months Ended</t>
        </is>
      </c>
    </row>
    <row r="2">
      <c r="B2" s="2" t="inlineStr">
        <is>
          <t>Jul. 31, 2021</t>
        </is>
      </c>
    </row>
    <row r="3">
      <c r="A3" s="3" t="inlineStr">
        <is>
          <t>Net income per common share:</t>
        </is>
      </c>
    </row>
    <row r="4">
      <c r="A4" s="4" t="inlineStr">
        <is>
          <t>8. Net Income Per Share</t>
        </is>
      </c>
      <c r="B4" s="4" t="inlineStr">
        <is>
          <t xml:space="preserve">8. Net Income Per Share The following table sets forth the computation of basic and diluted net income per share at July 31, 2021 and 2020 as follows (in $000s except per share amounts): Three Months Ended July 31, Six Months Ended July 31, 2021 2020 2021 2020 Numerator: Net income $ 2,558 $ 9,339 $ 7,199 $ 17,973 Denominator: Denominator for basic net income per share (weighted-average shares which exclude shares in the treasury, 736,696 and 509,242 at July 31, 2021 and 2020, respectively 7,982,995 7,976,275 7,964,058 7,974,370 Effect of dilutive securities from restricted stock plan 158,112 103,469 156,351 87,948 Denominator for diluted net income per share (adjusted weighted average shares) 8,141,107 8,079,744 8,120,409 8,062,318 Basic net income per share $ 0.32 $ 1.17 $ 0.90 $ 2.25 Diluted net income per share $ 0.31 $ 1.16 $ 0.89 $ 2.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tingencies</t>
        </is>
      </c>
      <c r="B1" s="2" t="inlineStr">
        <is>
          <t>6 Months Ended</t>
        </is>
      </c>
    </row>
    <row r="2">
      <c r="B2" s="2" t="inlineStr">
        <is>
          <t>Jul. 31, 2021</t>
        </is>
      </c>
    </row>
    <row r="3">
      <c r="A3" s="3" t="inlineStr">
        <is>
          <t>Contingencies</t>
        </is>
      </c>
    </row>
    <row r="4">
      <c r="A4" s="4" t="inlineStr">
        <is>
          <t>9. Contingencies</t>
        </is>
      </c>
      <c r="B4" s="4" t="inlineStr">
        <is>
          <t>9. Contingencies From time to time, the Company is a party to litigation, claims and other contingencies, including environmental, regulatory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Loss contingencies considered remote are generally not disclosed unless they involve guarantees, in which case the nature of the guarantee would be disclosed. The Company’s Exit from Brazil On March 9, 2015, Lakeland Brazil, S.A. changed its legal form to a Limitada and changed its name to Lake Brasil Industria E Comercio de Roupas E Equipamentos de Protecao Individual LTDA (“Lakeland Brazil”). Transfer of Shares Agreement On July 31, 2015, Lakeland and Lakeland Brazil, completed a conditional closing of a Shares Transfer Agreement (the “Shares Transfer Agreement”) with Zap Comércio de Brindes Corporativos Ltda (“Transferee”), a company owned by an existing Lakeland Brazil manager, entered into on June 19, 2015. Pursuant to the Shares Transfer Agreement, the Transferee has acquired all of the shares of Lakeland Brazil owned by the Company. Although the Company formally completed the terms of the “Shares Transfer Agreement”, pursuant to which our entire equity interest in Lakeland Brazil was transferred, during the fiscal year ended January 31, 2016, we may continue to be exposed to certain liabilities arising in connection with the operations of Lakeland Brazil, which was shut down in late March 2019. The Company understands that under the laws of Brazil, a parent company may be held liable for the liabilities of a former Brazilian subsidiary in the event of fraud, misconduct, or under various theories. In this respect, as regards labor claims, a parent company could conceivably be held liable for the liabilities of a former Brazilian subsidiary. Although the Company would have the right of adversary system, full defense and due process, in case of potential litigation, there can be no assurance as to the findings of the courts in Brazil. Labor Claims in Brazil As disclosed in our periodic filings with the Securities and Exchange Commission (the “SEC”), we agreed to make certain payments in connection with ongoing labor litigation involving our former Brazilian subsidiary. While the vast majority of these labor suits have been resolved, two significant claims remain; one labor claim and one civil claim filed by separate former officers of our former Brazilian subsidiary. While Lakeland was initially named as a co-defendant in the labor suit, Lakeland was dismissed from the case by the labor judge. Lakeland is a named co-defendant in the civil matter. In the labor case filed in 2014, the former Brazilian manager was initially awarded USD $100,000 and appealed the award amount. Having recently completed that appeals process, the case has been returned to the initial hearing phase for witness testimony and collection of evidence before the same judge that previously dismissed Lakeland. Currently, Lakeland is not a co-defendant in this case, but that could change should the judge change his prior ruling. In the civil matter filed five years ago in 2016, a former Lakeland Brazil manager is seeking approximately USD $700,000 he alleges is due to him against an unpaid promissory note. Lakeland has not been served with process and no decision on the merits has been issued in this case yet. These two cases are the only two cases filed within the last 5 years against the parent company Lakeland Industries, Inc. and represent the majority of the remaining exposure for Lakeland. Lakeland Brazil may face new labor lawsuits in the short term as a result of the shutdown of its operations in March 2019. The Company has no obligation under the Shares Transfer Agreement to make any additional payments in connection with these potential new labor lawsuits. The Company also understands that under the labor laws of Brazil, a parent company may be held liable for the labor liabilities of a former Brazilian subsidiary in the case of fraud, misconduct, or under various theories. Although the Company would have the right to due process in case of potential litigation, there can be no assurance as to the findings of the courts of Brazil.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July 31, 2021, to the best of the Company’s knowledge, there were no outstanding claims or litigation, except for the labor contingencies in Brazil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6 Months Ended</t>
        </is>
      </c>
    </row>
    <row r="2">
      <c r="B2" s="2" t="inlineStr">
        <is>
          <t>Jul. 31, 2021</t>
        </is>
      </c>
    </row>
    <row r="3">
      <c r="A3" s="3" t="inlineStr">
        <is>
          <t>Segment Reporting</t>
        </is>
      </c>
    </row>
    <row r="4">
      <c r="A4" s="4" t="inlineStr">
        <is>
          <t>10. Segment Reporting</t>
        </is>
      </c>
      <c r="B4" s="4" t="inlineStr">
        <is>
          <t xml:space="preserve">10. Segment Reporting We manage our operations by evaluating each of our geographic locations. Our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 manufacturing facility in Vietnam (primarily disposable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gross profit less operating expenses. We have sales forces in the United States, Canada, Mexico, Europe, Latin America, India, Russia, Kazakhstan, Australia and China, which sell and distribute products shipped from the United States, Mexico, India, Vietnam or China. The table below represents information about reported segments for the three month periods noted therein: Three Months Ended July 31, Six Months Ended July 31, (in millions of dollars) (in millions of dollars) 2021 2020 2021 2020 Net Sales: USA Operations (including Corporate) $ 11.30 $ 15.55 $ 27.71 $ 39.68 Other foreign 2.55 2.38 5.01 5.42 Europe (UK) 2.69 4.16 7.09 7.17 Mexico 1.06 0.91 2.87 2.73 Asia 19.27 24.15 37.46 44.17 Canada 2.08 2.40 3.86 6.71 Latin America 3.23 3.10 6.79 5.64 Less intersegment sales (14.71 ) 17.63 ) (29.23 ) (30.92 ) Consolidated sales $ 27.47 $ 35.02 $ 61.56 $ 80.60 External Sales: USA Operations (including Corporate) $ 10.16 $ 14.45 $ 25.85 $ 37.56 Other foreign 1.75 2.02 3.33 4.32 Europe (UK) 2.69 4.16 7.09 7.17 Mexico 0.75 0.61 2.30 1.98 Asia 6.93 8.40 12.57 17.45 Canada 2.08 2.40 3.86 6.71 Latin America 3.11 2.98 6.56 5.41 Consolidated external sales $ 27.47 $ 35.02 $ 61.56 $ 80.60 Intersegment Sales: USA Operations (including Corporate) $ 1.15 $ 1.10 $ 1.88 $ 2.12 Other foreign 0.80 0.36 1.68 1.10 Mexico 0.30 0.30 0.56 0.75 Asia 12.34 15.75 24.89 26.72 Latin America 0.12 0.12 0.22 0.23 Consolidated intersegment sales $ 14.71 $ 17.63 $ 29.23 $ 30.92 Three Months Ended July 31, Six Months Ended July 31, (in millions of dollars) (in millions of dollars) 2021 2020 2021 2020 Operating Profit (Loss): USA Operations (including Corporate) $ (1.10 ) $ 1.37 $ (0.83) $ 5.70 Other foreign 0.43 1.17 1.00 2.40 Europe (UK) 0.15 1.14 1.75 1.60 Mexico (0.38 ) (0.20 ) (0.33 ) 0.02 Asia 3.03 4.96 6.38 9.47 Canada 0.29 0.26 0.76 1.39 Latin America 0.77 1.12 1.67 1.69 Intersegment profit (loss) 0.74 (0.09 ) (0.23 ) (0.17 ) Consolidated operating profit $ 3.93 $ 9.73 $ 10.17 $ 22.10 July 31, 2021 January 31, 2021 (in millions of dollars) Total Assets: USA Operations (including Corporate) $ 46.85 $ 52.31 Other foreign 8.48 8.37 Europe (UK) 10.73 11.33 Mexico 5.56 5.62 Asia 55.08 47.29 Canada 8.07 8.03 Latin America 8.23 6.97 Consolidated assets $ 143.00 $ 139.92 The table below presents external sales by product line: Three Months Ended July 31, (in millions of dollars) Six Months Ended July 31, (in millions of dollars) 2021 2020 2021 2020 External Sales by product lines: Disposables $ 15.19 $ 23.78 $ 34.89 $ 54.99 Chemical 5.60 6.19 13.86 15.07 Fire 2.52 1.67 4.42 3.12 Gloves 1.70 0.54 3.32 1.32 High Visibility 0.59 0.95 1.04 2.30 High Performance Wear 1.01 0.53 1.87 0.82 Wovens 0.86 1.36 2.16 2.98 Consolidated external sales $ 27.47 $ 35.02 $ 61.56 $ 8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l. 31, 2021</t>
        </is>
      </c>
    </row>
    <row r="3">
      <c r="A3" s="3" t="inlineStr">
        <is>
          <t>Inventories</t>
        </is>
      </c>
    </row>
    <row r="4">
      <c r="A4" s="4" t="inlineStr">
        <is>
          <t>Schedule of inventory</t>
        </is>
      </c>
      <c r="B4" s="4" t="inlineStr">
        <is>
          <t xml:space="preserve"> July 31, 2021 January 31, 2021 Raw materials $ 17,892 $ 18,941 Work-in-process 1,038 409 Finished goods 30,817 27,047 Excess and obsolete adjustments (2,774 ) (2,564 ) $ 46,973 $ 43,8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6 Months Ended</t>
        </is>
      </c>
    </row>
    <row r="2">
      <c r="B2" s="2" t="inlineStr">
        <is>
          <t>Jul. 31, 2021</t>
        </is>
      </c>
    </row>
    <row r="3">
      <c r="A3" s="3" t="inlineStr">
        <is>
          <t>Stockholders Equity</t>
        </is>
      </c>
    </row>
    <row r="4">
      <c r="A4" s="4" t="inlineStr">
        <is>
          <t>Schedule of share-based compensation, restricted stock units award activity</t>
        </is>
      </c>
      <c r="B4" s="4" t="inlineStr">
        <is>
          <t xml:space="preserve"> Three Months Ended July 31, Six Months Ended July 31, 2021 2020 2021 2020 2017 Plan: Total restricted stock and stock option programs $ 271 $ 214 $ 608 $ 378 Total income tax expense recognized for stock-based compensation arrangements $ 70 $ 51 $ 158 $ 86 </t>
        </is>
      </c>
    </row>
    <row r="5">
      <c r="A5" s="4" t="inlineStr">
        <is>
          <t>Schedule of stock option activity</t>
        </is>
      </c>
      <c r="B5" s="4" t="inlineStr">
        <is>
          <t xml:space="preserve"> Performance- Based Service-Based Total Weighted Average Grant Date Fair Value Outstanding at January 31, 2021 245,210 30,930 276,140 $ 13.24 Awarded 23,101 38,071 61,172 $ 21.71 Vested (58,574 ) - (58,574 ) Forfeited - - - Outstanding at July 31, 2021 209,737 69,001 278,738 $ 1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CONDENSED CONSOLIDATED STATEMENTS OF INCOME (UNAUDITED)</t>
        </is>
      </c>
    </row>
    <row r="4">
      <c r="A4" s="4" t="inlineStr">
        <is>
          <t>Net sales</t>
        </is>
      </c>
      <c r="B4" s="6" t="n">
        <v>27466</v>
      </c>
      <c r="C4" s="6" t="n">
        <v>35021</v>
      </c>
      <c r="D4" s="6" t="n">
        <v>61558</v>
      </c>
      <c r="E4" s="6" t="n">
        <v>80603</v>
      </c>
    </row>
    <row r="5">
      <c r="A5" s="4" t="inlineStr">
        <is>
          <t>Cost of goods sold</t>
        </is>
      </c>
      <c r="B5" s="5" t="n">
        <v>14748</v>
      </c>
      <c r="C5" s="5" t="n">
        <v>17681</v>
      </c>
      <c r="D5" s="5" t="n">
        <v>34454</v>
      </c>
      <c r="E5" s="5" t="n">
        <v>41119</v>
      </c>
    </row>
    <row r="6">
      <c r="A6" s="4" t="inlineStr">
        <is>
          <t>Gross profit</t>
        </is>
      </c>
      <c r="B6" s="5" t="n">
        <v>12718</v>
      </c>
      <c r="C6" s="5" t="n">
        <v>17340</v>
      </c>
      <c r="D6" s="5" t="n">
        <v>27104</v>
      </c>
      <c r="E6" s="5" t="n">
        <v>39484</v>
      </c>
    </row>
    <row r="7">
      <c r="A7" s="4" t="inlineStr">
        <is>
          <t>Operating expenses</t>
        </is>
      </c>
      <c r="B7" s="5" t="n">
        <v>8791</v>
      </c>
      <c r="C7" s="5" t="n">
        <v>7606</v>
      </c>
      <c r="D7" s="5" t="n">
        <v>16939</v>
      </c>
      <c r="E7" s="5" t="n">
        <v>17380</v>
      </c>
    </row>
    <row r="8">
      <c r="A8" s="4" t="inlineStr">
        <is>
          <t>Operating profit</t>
        </is>
      </c>
      <c r="B8" s="5" t="n">
        <v>3927</v>
      </c>
      <c r="C8" s="5" t="n">
        <v>9734</v>
      </c>
      <c r="D8" s="5" t="n">
        <v>10165</v>
      </c>
      <c r="E8" s="5" t="n">
        <v>22104</v>
      </c>
    </row>
    <row r="9">
      <c r="A9" s="4" t="inlineStr">
        <is>
          <t>Other income (expense), net</t>
        </is>
      </c>
      <c r="B9" s="5" t="n">
        <v>-1</v>
      </c>
      <c r="C9" s="5" t="n">
        <v>31</v>
      </c>
      <c r="D9" s="5" t="n">
        <v>-13</v>
      </c>
      <c r="E9" s="5" t="n">
        <v>37</v>
      </c>
    </row>
    <row r="10">
      <c r="A10" s="4" t="inlineStr">
        <is>
          <t>Interest expense</t>
        </is>
      </c>
      <c r="B10" s="5" t="n">
        <v>-4</v>
      </c>
      <c r="C10" s="5" t="n">
        <v>-2</v>
      </c>
      <c r="D10" s="5" t="n">
        <v>-5</v>
      </c>
      <c r="E10" s="5" t="n">
        <v>-19</v>
      </c>
    </row>
    <row r="11">
      <c r="A11" s="4" t="inlineStr">
        <is>
          <t>Income before taxes</t>
        </is>
      </c>
      <c r="B11" s="5" t="n">
        <v>3922</v>
      </c>
      <c r="C11" s="5" t="n">
        <v>9763</v>
      </c>
      <c r="D11" s="5" t="n">
        <v>10147</v>
      </c>
      <c r="E11" s="5" t="n">
        <v>22122</v>
      </c>
    </row>
    <row r="12">
      <c r="A12" s="4" t="inlineStr">
        <is>
          <t>Income tax expense</t>
        </is>
      </c>
      <c r="B12" s="5" t="n">
        <v>1364</v>
      </c>
      <c r="C12" s="5" t="n">
        <v>424</v>
      </c>
      <c r="D12" s="5" t="n">
        <v>2948</v>
      </c>
      <c r="E12" s="5" t="n">
        <v>4149</v>
      </c>
    </row>
    <row r="13">
      <c r="A13" s="4" t="inlineStr">
        <is>
          <t>Net income</t>
        </is>
      </c>
      <c r="B13" s="6" t="n">
        <v>2558</v>
      </c>
      <c r="C13" s="6" t="n">
        <v>9339</v>
      </c>
      <c r="D13" s="6" t="n">
        <v>7199</v>
      </c>
      <c r="E13" s="6" t="n">
        <v>17973</v>
      </c>
    </row>
    <row r="14">
      <c r="A14" s="3" t="inlineStr">
        <is>
          <t>Net income per common share:</t>
        </is>
      </c>
    </row>
    <row r="15">
      <c r="A15" s="4" t="inlineStr">
        <is>
          <t>Basic</t>
        </is>
      </c>
      <c r="B15" s="7" t="n">
        <v>0.32</v>
      </c>
      <c r="C15" s="7" t="n">
        <v>1.17</v>
      </c>
      <c r="D15" s="7" t="n">
        <v>0.9</v>
      </c>
      <c r="E15" s="7" t="n">
        <v>2.25</v>
      </c>
    </row>
    <row r="16">
      <c r="A16" s="4" t="inlineStr">
        <is>
          <t>Diluted</t>
        </is>
      </c>
      <c r="B16" s="7" t="n">
        <v>0.31</v>
      </c>
      <c r="C16" s="7" t="n">
        <v>1.16</v>
      </c>
      <c r="D16" s="7" t="n">
        <v>0.89</v>
      </c>
      <c r="E16" s="7" t="n">
        <v>2.23</v>
      </c>
    </row>
    <row r="17">
      <c r="A17" s="3" t="inlineStr">
        <is>
          <t>Weighted average common shares outstanding:</t>
        </is>
      </c>
    </row>
    <row r="18">
      <c r="A18" s="4" t="inlineStr">
        <is>
          <t>Basic weighted</t>
        </is>
      </c>
      <c r="B18" s="5" t="n">
        <v>7982995</v>
      </c>
      <c r="C18" s="5" t="n">
        <v>7976275</v>
      </c>
      <c r="D18" s="5" t="n">
        <v>7964058</v>
      </c>
      <c r="E18" s="5" t="n">
        <v>7974370</v>
      </c>
    </row>
    <row r="19">
      <c r="A19" s="4" t="inlineStr">
        <is>
          <t>Diluted weighted</t>
        </is>
      </c>
      <c r="B19" s="5" t="n">
        <v>8141107</v>
      </c>
      <c r="C19" s="5" t="n">
        <v>8079744</v>
      </c>
      <c r="D19" s="5" t="n">
        <v>8120409</v>
      </c>
      <c r="E19" s="5" t="n">
        <v>80623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Jul. 31, 2021</t>
        </is>
      </c>
    </row>
    <row r="3">
      <c r="A3" s="3" t="inlineStr">
        <is>
          <t>Net income per common share:</t>
        </is>
      </c>
    </row>
    <row r="4">
      <c r="A4" s="4" t="inlineStr">
        <is>
          <t>Schedule of earnings per share, basic and diluted</t>
        </is>
      </c>
      <c r="B4" s="4" t="inlineStr">
        <is>
          <t xml:space="preserve"> Three Months Ended July 31, Six Months Ended July 31, 2021 2020 2021 2020 Numerator: Net income $ 2,558 $ 9,339 $ 7,199 $ 17,973 Denominator: Denominator for basic net income per share (weighted-average shares which exclude shares in the treasury, 736,696 and 509,242 at July 31, 2021 and 2020, respectively 7,982,995 7,976,275 7,964,058 7,974,370 Effect of dilutive securities from restricted stock plan 158,112 103,469 156,351 87,948 Denominator for diluted net income per share (adjusted weighted average shares) 8,141,107 8,079,744 8,120,409 8,062,318 Basic net income per share $ 0.32 $ 1.17 $ 0.90 $ 2.25 Diluted net income per share $ 0.31 $ 1.16 $ 0.89 $ 2.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6 Months Ended</t>
        </is>
      </c>
    </row>
    <row r="2">
      <c r="B2" s="2" t="inlineStr">
        <is>
          <t>Jul. 31, 2021</t>
        </is>
      </c>
    </row>
    <row r="3">
      <c r="A3" s="3" t="inlineStr">
        <is>
          <t>Segment Reporting</t>
        </is>
      </c>
    </row>
    <row r="4">
      <c r="A4" s="4" t="inlineStr">
        <is>
          <t>Segment information</t>
        </is>
      </c>
      <c r="B4" s="4" t="inlineStr">
        <is>
          <t xml:space="preserve"> Three Months Ended July 31, Six Months Ended July 31, (in millions of dollars) (in millions of dollars) 2021 2020 2021 2020 Net Sales: USA Operations (including Corporate) $ 11.30 $ 15.55 $ 27.71 $ 39.68 Other foreign 2.55 2.38 5.01 5.42 Europe (UK) 2.69 4.16 7.09 7.17 Mexico 1.06 0.91 2.87 2.73 Asia 19.27 24.15 37.46 44.17 Canada 2.08 2.40 3.86 6.71 Latin America 3.23 3.10 6.79 5.64 Less intersegment sales (14.71 ) 17.63 ) (29.23 ) (30.92 ) Consolidated sales $ 27.47 $ 35.02 $ 61.56 $ 80.60 External Sales: USA Operations (including Corporate) $ 10.16 $ 14.45 $ 25.85 $ 37.56 Other foreign 1.75 2.02 3.33 4.32 Europe (UK) 2.69 4.16 7.09 7.17 Mexico 0.75 0.61 2.30 1.98 Asia 6.93 8.40 12.57 17.45 Canada 2.08 2.40 3.86 6.71 Latin America 3.11 2.98 6.56 5.41 Consolidated external sales $ 27.47 $ 35.02 $ 61.56 $ 80.60 Intersegment Sales: USA Operations (including Corporate) $ 1.15 $ 1.10 $ 1.88 $ 2.12 Other foreign 0.80 0.36 1.68 1.10 Mexico 0.30 0.30 0.56 0.75 Asia 12.34 15.75 24.89 26.72 Latin America 0.12 0.12 0.22 0.23 Consolidated intersegment sales $ 14.71 $ 17.63 $ 29.23 $ 30.92 Three Months Ended July 31, Six Months Ended July 31, (in millions of dollars) (in millions of dollars) 2021 2020 2021 2020 Operating Profit (Loss): USA Operations (including Corporate) $ (1.10 ) $ 1.37 $ (0.83) $ 5.70 Other foreign 0.43 1.17 1.00 2.40 Europe (UK) 0.15 1.14 1.75 1.60 Mexico (0.38 ) (0.20 ) (0.33 ) 0.02 Asia 3.03 4.96 6.38 9.47 Canada 0.29 0.26 0.76 1.39 Latin America 0.77 1.12 1.67 1.69 Intersegment profit (loss) 0.74 (0.09 ) (0.23 ) (0.17 ) Consolidated operating profit $ 3.93 $ 9.73 $ 10.17 $ 22.10 July 31, 2021 January 31, 2021 (in millions of dollars) Total Assets: USA Operations (including Corporate) $ 46.85 $ 52.31 Other foreign 8.48 8.37 Europe (UK) 10.73 11.33 Mexico 5.56 5.62 Asia 55.08 47.29 Canada 8.07 8.03 Latin America 8.23 6.97 Consolidated assets $ 143.00 $ 139.92 </t>
        </is>
      </c>
    </row>
    <row r="5">
      <c r="A5" s="4" t="inlineStr">
        <is>
          <t>Schedule of revenue from external customers geographic areas</t>
        </is>
      </c>
      <c r="B5" s="4" t="inlineStr">
        <is>
          <t xml:space="preserve"> Three Months Ended July 31, (in millions of dollars) Six Months Ended July 31, (in millions of dollars) 2021 2020 2021 2020 External Sales by product lines: Disposables $ 15.19 $ 23.78 $ 34.89 $ 54.99 Chemical 5.60 6.19 13.86 15.07 Fire 2.52 1.67 4.42 3.12 Gloves 1.70 0.54 3.32 1.32 High Visibility 0.59 0.95 1.04 2.30 High Performance Wear 1.01 0.53 1.87 0.82 Wovens 0.86 1.36 2.16 2.98 Consolidated external sales $ 27.47 $ 35.02 $ 61.56 $ 8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1, 2021</t>
        </is>
      </c>
      <c r="C1" s="2" t="inlineStr">
        <is>
          <t>Jan. 31, 2021</t>
        </is>
      </c>
    </row>
    <row r="2">
      <c r="A2" s="3" t="inlineStr">
        <is>
          <t>Inventories</t>
        </is>
      </c>
    </row>
    <row r="3">
      <c r="A3" s="4" t="inlineStr">
        <is>
          <t>Raw materials</t>
        </is>
      </c>
      <c r="B3" s="6" t="n">
        <v>17892</v>
      </c>
      <c r="C3" s="6" t="n">
        <v>18941</v>
      </c>
    </row>
    <row r="4">
      <c r="A4" s="4" t="inlineStr">
        <is>
          <t>Work-in-process</t>
        </is>
      </c>
      <c r="B4" s="5" t="n">
        <v>1038</v>
      </c>
      <c r="C4" s="5" t="n">
        <v>409</v>
      </c>
    </row>
    <row r="5">
      <c r="A5" s="4" t="inlineStr">
        <is>
          <t>Finished goods</t>
        </is>
      </c>
      <c r="B5" s="5" t="n">
        <v>30817</v>
      </c>
      <c r="C5" s="5" t="n">
        <v>27047</v>
      </c>
    </row>
    <row r="6">
      <c r="A6" s="4" t="inlineStr">
        <is>
          <t>Excess and obsolete reserves</t>
        </is>
      </c>
      <c r="B6" s="5" t="n">
        <v>-2774</v>
      </c>
      <c r="C6" s="5" t="n">
        <v>-2564</v>
      </c>
    </row>
    <row r="7">
      <c r="A7" s="4" t="inlineStr">
        <is>
          <t>Inventories, net</t>
        </is>
      </c>
      <c r="B7" s="6" t="n">
        <v>46973</v>
      </c>
      <c r="C7" s="6" t="n">
        <v>438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s>
  <sheetData>
    <row r="1">
      <c r="A1" s="1" t="inlineStr">
        <is>
          <t>LongTerm Debt (Details Narrative) - USD ($) $ in Millions</t>
        </is>
      </c>
      <c r="B1" s="2" t="inlineStr">
        <is>
          <t>1 Months Ended</t>
        </is>
      </c>
      <c r="C1" s="2" t="inlineStr">
        <is>
          <t>6 Months Ended</t>
        </is>
      </c>
    </row>
    <row r="2">
      <c r="B2" s="2" t="inlineStr">
        <is>
          <t>Jun. 18, 2021</t>
        </is>
      </c>
      <c r="C2" s="2" t="inlineStr">
        <is>
          <t>Jul. 31, 2021</t>
        </is>
      </c>
      <c r="D2" s="2" t="inlineStr">
        <is>
          <t>Jan. 31, 2021</t>
        </is>
      </c>
    </row>
    <row r="3">
      <c r="A3" s="4" t="inlineStr">
        <is>
          <t>SunTrust Bank [Member]</t>
        </is>
      </c>
    </row>
    <row r="4">
      <c r="A4" s="4" t="inlineStr">
        <is>
          <t>Repayment of debt</t>
        </is>
      </c>
      <c r="C4" s="8" t="n">
        <v>1.2</v>
      </c>
    </row>
    <row r="5">
      <c r="A5" s="4" t="inlineStr">
        <is>
          <t>HSBC Bank [Member]</t>
        </is>
      </c>
    </row>
    <row r="6">
      <c r="A6" s="4" t="inlineStr">
        <is>
          <t>Due amount</t>
        </is>
      </c>
      <c r="C6" s="8" t="n">
        <v>1.3</v>
      </c>
      <c r="D6" s="6" t="n">
        <v>2</v>
      </c>
    </row>
    <row r="7">
      <c r="A7" s="4" t="inlineStr">
        <is>
          <t>Loan Agreement | Bank Of America</t>
        </is>
      </c>
    </row>
    <row r="8">
      <c r="A8" s="4" t="inlineStr">
        <is>
          <t>Warranties to the Lender in the Loan Agreement</t>
        </is>
      </c>
      <c r="C8" s="4" t="inlineStr">
        <is>
          <t>The Company may request from time to time an increase in the revolving credit loan commitment of up to $5.0 million (for a total commitment of up to $17.5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s during periods when the Company’s quarterly funded debt to EBITDA ratio, as defined, exceeds 2.00 to 1.00. The credit facility will mature on June 25, 2025</t>
        </is>
      </c>
    </row>
    <row r="9">
      <c r="A9" s="4" t="inlineStr">
        <is>
          <t>Revolving credit facility</t>
        </is>
      </c>
      <c r="B9" s="8" t="n">
        <v>12.5</v>
      </c>
      <c r="C9" s="8" t="n">
        <v>12.5</v>
      </c>
    </row>
    <row r="10">
      <c r="A10" s="4" t="inlineStr">
        <is>
          <t>Credit sub facility</t>
        </is>
      </c>
      <c r="B10" s="5" t="n">
        <v>25</v>
      </c>
      <c r="C10" s="6" t="n">
        <v>5</v>
      </c>
    </row>
    <row r="11">
      <c r="A11" s="4" t="inlineStr">
        <is>
          <t>Aggregate consideration</t>
        </is>
      </c>
      <c r="B11" s="9" t="n">
        <v>7.5</v>
      </c>
    </row>
    <row r="12">
      <c r="A12" s="4" t="inlineStr">
        <is>
          <t>Individual acquisitions amount</t>
        </is>
      </c>
      <c r="B12" s="6" t="n">
        <v>15</v>
      </c>
    </row>
    <row r="13">
      <c r="A13" s="4" t="inlineStr">
        <is>
          <t>Credit facility mature date</t>
        </is>
      </c>
      <c r="C13" s="4" t="inlineStr">
        <is>
          <t>Jun. 25,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centration of Risk (Details Narrative) - USD ($) $ in Millions</t>
        </is>
      </c>
      <c r="B1" s="2" t="inlineStr">
        <is>
          <t>6 Months Ended</t>
        </is>
      </c>
    </row>
    <row r="2">
      <c r="B2" s="2" t="inlineStr">
        <is>
          <t>Jul. 31, 2021</t>
        </is>
      </c>
      <c r="C2" s="2" t="inlineStr">
        <is>
          <t>Jul. 31, 2020</t>
        </is>
      </c>
    </row>
    <row r="3">
      <c r="A3" s="4" t="inlineStr">
        <is>
          <t>Cash balances in banks in the United States of America</t>
        </is>
      </c>
      <c r="B3" s="8" t="n">
        <v>15.7</v>
      </c>
    </row>
    <row r="4">
      <c r="A4" s="4" t="inlineStr">
        <is>
          <t>Cash balances in foreign bank accounts</t>
        </is>
      </c>
      <c r="B4" s="9" t="n">
        <v>44.1</v>
      </c>
    </row>
    <row r="5">
      <c r="A5" s="4" t="inlineStr">
        <is>
          <t>Uninsured amount</t>
        </is>
      </c>
      <c r="B5" s="8" t="n">
        <v>59.1</v>
      </c>
    </row>
    <row r="6">
      <c r="A6" s="4" t="inlineStr">
        <is>
          <t>Major Customer [Member]</t>
        </is>
      </c>
    </row>
    <row r="7">
      <c r="A7" s="4" t="inlineStr">
        <is>
          <t>Concentration risk of net sales</t>
        </is>
      </c>
      <c r="B7" s="4" t="inlineStr">
        <is>
          <t>10.00%</t>
        </is>
      </c>
      <c r="C7" s="4" t="inlineStr">
        <is>
          <t>10.00%</t>
        </is>
      </c>
    </row>
    <row r="8">
      <c r="A8" s="4" t="inlineStr">
        <is>
          <t>Major Supplier [Member]</t>
        </is>
      </c>
    </row>
    <row r="9">
      <c r="A9" s="4" t="inlineStr">
        <is>
          <t>Concentration risk of net sales</t>
        </is>
      </c>
      <c r="B9" s="4" t="inlineStr">
        <is>
          <t>10.00%</t>
        </is>
      </c>
      <c r="C9" s="4" t="inlineStr">
        <is>
          <t>1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ockholders Equity (Details) - 2017 Plan [Member]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Total stock-based compensation</t>
        </is>
      </c>
      <c r="B3" s="6" t="n">
        <v>271</v>
      </c>
      <c r="C3" s="6" t="n">
        <v>214</v>
      </c>
      <c r="D3" s="6" t="n">
        <v>608</v>
      </c>
      <c r="E3" s="6" t="n">
        <v>378</v>
      </c>
    </row>
    <row r="4">
      <c r="A4" s="4" t="inlineStr">
        <is>
          <t>Total income tax benefit recognized for stock-based compensation arrangements</t>
        </is>
      </c>
      <c r="B4" s="6" t="n">
        <v>70</v>
      </c>
      <c r="C4" s="6" t="n">
        <v>51</v>
      </c>
      <c r="D4" s="6" t="n">
        <v>158</v>
      </c>
      <c r="E4" s="6" t="n">
        <v>8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30" customWidth="1" min="2" max="2"/>
  </cols>
  <sheetData>
    <row r="1">
      <c r="A1" s="1" t="inlineStr">
        <is>
          <t>Stockholders Equity (Details 1)</t>
        </is>
      </c>
      <c r="B1" s="2" t="inlineStr">
        <is>
          <t>6 Months Ended</t>
        </is>
      </c>
    </row>
    <row r="2">
      <c r="B2" s="2" t="inlineStr">
        <is>
          <t>Jul. 31, 2021$ / sharesshares</t>
        </is>
      </c>
    </row>
    <row r="3">
      <c r="A3" s="4" t="inlineStr">
        <is>
          <t>Total [Member]</t>
        </is>
      </c>
    </row>
    <row r="4">
      <c r="A4" s="4" t="inlineStr">
        <is>
          <t>Outstanding at January 31, 2021</t>
        </is>
      </c>
      <c r="B4" s="5" t="n">
        <v>276140</v>
      </c>
    </row>
    <row r="5">
      <c r="A5" s="4" t="inlineStr">
        <is>
          <t>Vested</t>
        </is>
      </c>
      <c r="B5" s="5" t="n">
        <v>-58574</v>
      </c>
    </row>
    <row r="6">
      <c r="A6" s="4" t="inlineStr">
        <is>
          <t>Awarded</t>
        </is>
      </c>
      <c r="B6" s="5" t="n">
        <v>61172</v>
      </c>
    </row>
    <row r="7">
      <c r="A7" s="4" t="inlineStr">
        <is>
          <t>Outstanding at july 31, 2021</t>
        </is>
      </c>
      <c r="B7" s="5" t="n">
        <v>278738</v>
      </c>
    </row>
    <row r="8">
      <c r="A8" s="4" t="inlineStr">
        <is>
          <t>Weighted Average Grant Date Fair Value [Member]</t>
        </is>
      </c>
    </row>
    <row r="9">
      <c r="A9" s="4" t="inlineStr">
        <is>
          <t>Outstanding at January 31, 2021 | $ / shares</t>
        </is>
      </c>
      <c r="B9" s="7" t="n">
        <v>13.24</v>
      </c>
    </row>
    <row r="10">
      <c r="A10" s="4" t="inlineStr">
        <is>
          <t>Weighted average awarded rate | $ / shares</t>
        </is>
      </c>
      <c r="B10" s="10" t="n">
        <v>21.71</v>
      </c>
    </row>
    <row r="11">
      <c r="A11" s="4" t="inlineStr">
        <is>
          <t>Outstanding at july 31, 2021 | $ / shares</t>
        </is>
      </c>
      <c r="B11" s="7" t="n">
        <v>14.75</v>
      </c>
    </row>
    <row r="12">
      <c r="A12" s="4" t="inlineStr">
        <is>
          <t>Performance Based [Member]</t>
        </is>
      </c>
    </row>
    <row r="13">
      <c r="A13" s="4" t="inlineStr">
        <is>
          <t>Outstanding at January 31, 2021</t>
        </is>
      </c>
      <c r="B13" s="5" t="n">
        <v>245210</v>
      </c>
    </row>
    <row r="14">
      <c r="A14" s="4" t="inlineStr">
        <is>
          <t>Vested</t>
        </is>
      </c>
      <c r="B14" s="5" t="n">
        <v>-58574</v>
      </c>
    </row>
    <row r="15">
      <c r="A15" s="4" t="inlineStr">
        <is>
          <t>Awarded</t>
        </is>
      </c>
      <c r="B15" s="5" t="n">
        <v>23101</v>
      </c>
    </row>
    <row r="16">
      <c r="A16" s="4" t="inlineStr">
        <is>
          <t>Outstanding at july 31, 2021</t>
        </is>
      </c>
      <c r="B16" s="5" t="n">
        <v>209737</v>
      </c>
    </row>
    <row r="17">
      <c r="A17" s="4" t="inlineStr">
        <is>
          <t>Service Based [Member]</t>
        </is>
      </c>
    </row>
    <row r="18">
      <c r="A18" s="4" t="inlineStr">
        <is>
          <t>Outstanding at January 31, 2021</t>
        </is>
      </c>
      <c r="B18" s="5" t="n">
        <v>30930</v>
      </c>
    </row>
    <row r="19">
      <c r="A19" s="4" t="inlineStr">
        <is>
          <t>Awarded</t>
        </is>
      </c>
      <c r="B19" s="5" t="n">
        <v>38071</v>
      </c>
    </row>
    <row r="20">
      <c r="A20" s="4" t="inlineStr">
        <is>
          <t>Outstanding at july 31, 2021</t>
        </is>
      </c>
      <c r="B20" s="5" t="n">
        <v>69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Jul. 06, 2021</t>
        </is>
      </c>
      <c r="C1" s="2" t="inlineStr">
        <is>
          <t>Jun. 16, 2021</t>
        </is>
      </c>
      <c r="D1" s="2" t="inlineStr">
        <is>
          <t>Feb. 17, 2021</t>
        </is>
      </c>
      <c r="E1" s="2" t="inlineStr">
        <is>
          <t>Jul. 31, 2021</t>
        </is>
      </c>
      <c r="F1" s="2" t="inlineStr">
        <is>
          <t>Jul. 31, 2021</t>
        </is>
      </c>
      <c r="G1" s="2" t="inlineStr">
        <is>
          <t>Jan. 31, 2021</t>
        </is>
      </c>
    </row>
    <row r="2">
      <c r="A2" s="4" t="inlineStr">
        <is>
          <t>Common stock, shares authorized</t>
        </is>
      </c>
      <c r="E2" s="5" t="n">
        <v>20000000</v>
      </c>
      <c r="F2" s="5" t="n">
        <v>20000000</v>
      </c>
      <c r="G2" s="5" t="n">
        <v>20000000</v>
      </c>
    </row>
    <row r="3">
      <c r="A3" s="4" t="inlineStr">
        <is>
          <t>Repurchase of outstanding common stock, amount</t>
        </is>
      </c>
      <c r="E3" s="6" t="n">
        <v>4994000</v>
      </c>
      <c r="F3" s="6" t="n">
        <v>4994000</v>
      </c>
    </row>
    <row r="4">
      <c r="A4" s="4" t="inlineStr">
        <is>
          <t>2017 Plan [Member]</t>
        </is>
      </c>
    </row>
    <row r="5">
      <c r="A5" s="4" t="inlineStr">
        <is>
          <t>Common stock, shares authorized</t>
        </is>
      </c>
      <c r="E5" s="5" t="n">
        <v>840000</v>
      </c>
      <c r="F5" s="5" t="n">
        <v>840000</v>
      </c>
    </row>
    <row r="6">
      <c r="A6" s="4" t="inlineStr">
        <is>
          <t>Other Compensation Plans/Programs [Member]</t>
        </is>
      </c>
    </row>
    <row r="7">
      <c r="A7" s="4" t="inlineStr">
        <is>
          <t>Unrecognized stock-based compensation expense</t>
        </is>
      </c>
      <c r="F7" s="6" t="n">
        <v>2100000</v>
      </c>
    </row>
    <row r="8">
      <c r="A8" s="4" t="inlineStr">
        <is>
          <t>Stock Repurchase Program [Member]</t>
        </is>
      </c>
    </row>
    <row r="9">
      <c r="A9" s="4" t="inlineStr">
        <is>
          <t>Inclusive of commissions</t>
        </is>
      </c>
      <c r="F9" s="6" t="n">
        <v>5000000</v>
      </c>
    </row>
    <row r="10">
      <c r="A10" s="4" t="inlineStr">
        <is>
          <t>Remaining value of repurchase of outstanding common stock</t>
        </is>
      </c>
      <c r="D10" s="6" t="n">
        <v>800000</v>
      </c>
    </row>
    <row r="11">
      <c r="A11" s="4" t="inlineStr">
        <is>
          <t>Price per share</t>
        </is>
      </c>
      <c r="C11" s="7" t="n">
        <v>0.01</v>
      </c>
    </row>
    <row r="12">
      <c r="A12" s="4" t="inlineStr">
        <is>
          <t>Additional shares of common oitstanding</t>
        </is>
      </c>
      <c r="B12" s="5" t="n">
        <v>5000000</v>
      </c>
    </row>
    <row r="13">
      <c r="A13" s="4" t="inlineStr">
        <is>
          <t>Repurchase of outstanding common stock</t>
        </is>
      </c>
      <c r="C13" s="5" t="n">
        <v>480000</v>
      </c>
      <c r="E13" s="5" t="n">
        <v>227454</v>
      </c>
      <c r="F13" s="5" t="n">
        <v>5</v>
      </c>
    </row>
    <row r="14">
      <c r="A14" s="4" t="inlineStr">
        <is>
          <t>Repurchase of outstanding common stock, amount</t>
        </is>
      </c>
      <c r="D14" s="6" t="n">
        <v>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Income Taxes (Details Narrative) - USD ($) $ in Millions</t>
        </is>
      </c>
      <c r="B1" s="2" t="inlineStr">
        <is>
          <t>6 Months Ended</t>
        </is>
      </c>
      <c r="D1" s="2" t="inlineStr">
        <is>
          <t>12 Months Ended</t>
        </is>
      </c>
    </row>
    <row r="2">
      <c r="B2" s="2" t="inlineStr">
        <is>
          <t>Jul. 31, 2021</t>
        </is>
      </c>
      <c r="C2" s="2" t="inlineStr">
        <is>
          <t>Jul. 31, 2020</t>
        </is>
      </c>
      <c r="D2" s="2" t="inlineStr">
        <is>
          <t>Jan. 31, 2021</t>
        </is>
      </c>
    </row>
    <row r="3">
      <c r="A3" s="4" t="inlineStr">
        <is>
          <t>Change in valuation allowance</t>
        </is>
      </c>
      <c r="B3" s="8" t="n">
        <v>2.3</v>
      </c>
      <c r="D3" s="8" t="n">
        <v>2.7</v>
      </c>
    </row>
    <row r="4">
      <c r="A4" s="4" t="inlineStr">
        <is>
          <t>Federal tax statutory rate</t>
        </is>
      </c>
      <c r="B4" s="4" t="inlineStr">
        <is>
          <t>29.10%</t>
        </is>
      </c>
      <c r="C4" s="4" t="inlineStr">
        <is>
          <t>18.80%</t>
        </is>
      </c>
    </row>
    <row r="5">
      <c r="A5" s="4" t="inlineStr">
        <is>
          <t>Tax rate</t>
        </is>
      </c>
      <c r="B5" s="4" t="inlineStr">
        <is>
          <t>21.00%</t>
        </is>
      </c>
      <c r="C5" s="4" t="inlineStr">
        <is>
          <t>21.00%</t>
        </is>
      </c>
    </row>
    <row r="6">
      <c r="A6" s="4" t="inlineStr">
        <is>
          <t>2022 Plan [Member]</t>
        </is>
      </c>
    </row>
    <row r="7">
      <c r="A7" s="4" t="inlineStr">
        <is>
          <t>Federal tax statutory rate</t>
        </is>
      </c>
      <c r="B7" s="4" t="inlineStr">
        <is>
          <t>34.80%</t>
        </is>
      </c>
    </row>
    <row r="8">
      <c r="A8" s="4" t="inlineStr">
        <is>
          <t>Tax rate</t>
        </is>
      </c>
      <c r="B8" s="4" t="inlineStr">
        <is>
          <t>21.00%</t>
        </is>
      </c>
    </row>
    <row r="9">
      <c r="A9" s="4" t="inlineStr">
        <is>
          <t>2021 Plan [Member]</t>
        </is>
      </c>
    </row>
    <row r="10">
      <c r="A10" s="4" t="inlineStr">
        <is>
          <t>Federal tax statutory rate</t>
        </is>
      </c>
      <c r="B10" s="4" t="inlineStr">
        <is>
          <t>4.30%</t>
        </is>
      </c>
    </row>
    <row r="11">
      <c r="A11" s="4" t="inlineStr">
        <is>
          <t>Tax rate</t>
        </is>
      </c>
      <c r="B11" s="4" t="inlineStr">
        <is>
          <t>21.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Net income per common share:</t>
        </is>
      </c>
    </row>
    <row r="4">
      <c r="A4" s="4" t="inlineStr">
        <is>
          <t>Net income</t>
        </is>
      </c>
      <c r="B4" s="6" t="n">
        <v>2558</v>
      </c>
      <c r="C4" s="6" t="n">
        <v>9339</v>
      </c>
      <c r="D4" s="6" t="n">
        <v>7199</v>
      </c>
      <c r="E4" s="6" t="n">
        <v>17973</v>
      </c>
    </row>
    <row r="5">
      <c r="A5" s="4" t="inlineStr">
        <is>
          <t>Denominator for basic net income per share (weighted-average shares which exclude shares in the treasury, 509,242 at April 30, 2021 and 2020</t>
        </is>
      </c>
      <c r="B5" s="5" t="n">
        <v>7982995</v>
      </c>
      <c r="C5" s="5" t="n">
        <v>7976275</v>
      </c>
      <c r="D5" s="5" t="n">
        <v>7964058</v>
      </c>
      <c r="E5" s="5" t="n">
        <v>7974370</v>
      </c>
    </row>
    <row r="6">
      <c r="A6" s="4" t="inlineStr">
        <is>
          <t>Effect of dilutive securities from restricted stock plan</t>
        </is>
      </c>
      <c r="B6" s="5" t="n">
        <v>158112</v>
      </c>
      <c r="C6" s="5" t="n">
        <v>103469</v>
      </c>
      <c r="D6" s="5" t="n">
        <v>156351</v>
      </c>
      <c r="E6" s="5" t="n">
        <v>87948</v>
      </c>
    </row>
    <row r="7">
      <c r="A7" s="4" t="inlineStr">
        <is>
          <t>Denominator for diluted net income per share (adjusted weighted average shares)</t>
        </is>
      </c>
      <c r="B7" s="5" t="n">
        <v>8141107</v>
      </c>
      <c r="C7" s="5" t="n">
        <v>8079744</v>
      </c>
      <c r="D7" s="5" t="n">
        <v>8120409</v>
      </c>
      <c r="E7" s="5" t="n">
        <v>8062318</v>
      </c>
    </row>
    <row r="8">
      <c r="A8" s="4" t="inlineStr">
        <is>
          <t>Basic net income per share</t>
        </is>
      </c>
      <c r="B8" s="7" t="n">
        <v>0.32</v>
      </c>
      <c r="C8" s="7" t="n">
        <v>1.17</v>
      </c>
      <c r="D8" s="7" t="n">
        <v>0.9</v>
      </c>
      <c r="E8" s="7" t="n">
        <v>2.25</v>
      </c>
    </row>
    <row r="9">
      <c r="A9" s="4" t="inlineStr">
        <is>
          <t>Diluted net income per share</t>
        </is>
      </c>
      <c r="B9" s="7" t="n">
        <v>0.31</v>
      </c>
      <c r="C9" s="7" t="n">
        <v>1.16</v>
      </c>
      <c r="D9" s="7" t="n">
        <v>0.89</v>
      </c>
      <c r="E9" s="7" t="n">
        <v>2.2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CONDENSED CONSOLIDATED STATEMENTS OF COMPREHENSIVE INCOME (UNAUDITED)</t>
        </is>
      </c>
    </row>
    <row r="4">
      <c r="A4" s="4" t="inlineStr">
        <is>
          <t>Net income</t>
        </is>
      </c>
      <c r="B4" s="6" t="n">
        <v>2558</v>
      </c>
      <c r="C4" s="6" t="n">
        <v>9339</v>
      </c>
      <c r="D4" s="6" t="n">
        <v>7199</v>
      </c>
      <c r="E4" s="6" t="n">
        <v>17973</v>
      </c>
    </row>
    <row r="5">
      <c r="A5" s="3" t="inlineStr">
        <is>
          <t>Other comprehensive income (loss):</t>
        </is>
      </c>
    </row>
    <row r="6">
      <c r="A6" s="4" t="inlineStr">
        <is>
          <t>Foreign currency translation adjustments</t>
        </is>
      </c>
      <c r="B6" s="5" t="n">
        <v>-9</v>
      </c>
      <c r="C6" s="5" t="n">
        <v>298</v>
      </c>
      <c r="D6" s="5" t="n">
        <v>-64</v>
      </c>
      <c r="E6" s="5" t="n">
        <v>9</v>
      </c>
    </row>
    <row r="7">
      <c r="A7" s="4" t="inlineStr">
        <is>
          <t>Comprehensive income</t>
        </is>
      </c>
      <c r="B7" s="6" t="n">
        <v>2549</v>
      </c>
      <c r="C7" s="6" t="n">
        <v>9637</v>
      </c>
      <c r="D7" s="6" t="n">
        <v>7135</v>
      </c>
      <c r="E7" s="6" t="n">
        <v>179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Contingencies (Details Narrative)</t>
        </is>
      </c>
      <c r="B1" s="2" t="inlineStr">
        <is>
          <t>6 Months Ended</t>
        </is>
      </c>
    </row>
    <row r="2">
      <c r="B2" s="2" t="inlineStr">
        <is>
          <t>Jul. 31, 2021USD ($)</t>
        </is>
      </c>
    </row>
    <row r="3">
      <c r="A3" s="3" t="inlineStr">
        <is>
          <t>Contingencies</t>
        </is>
      </c>
    </row>
    <row r="4">
      <c r="A4" s="4" t="inlineStr">
        <is>
          <t>Employee claim award amount</t>
        </is>
      </c>
      <c r="B4" s="6" t="n">
        <v>100000</v>
      </c>
    </row>
    <row r="5">
      <c r="A5" s="4" t="inlineStr">
        <is>
          <t>Unpaid promissory note due</t>
        </is>
      </c>
      <c r="B5" s="6" t="n">
        <v>7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0</t>
        </is>
      </c>
    </row>
    <row r="3">
      <c r="A3" s="4" t="inlineStr">
        <is>
          <t>Operating profit</t>
        </is>
      </c>
      <c r="B3" s="6" t="n">
        <v>3927</v>
      </c>
      <c r="C3" s="6" t="n">
        <v>9734</v>
      </c>
      <c r="D3" s="6" t="n">
        <v>10165</v>
      </c>
      <c r="E3" s="6" t="n">
        <v>22104</v>
      </c>
    </row>
    <row r="4">
      <c r="A4" s="4" t="inlineStr">
        <is>
          <t>Total [Member]</t>
        </is>
      </c>
    </row>
    <row r="5">
      <c r="A5" s="4" t="inlineStr">
        <is>
          <t>Net sales</t>
        </is>
      </c>
      <c r="B5" s="5" t="n">
        <v>27470</v>
      </c>
      <c r="C5" s="5" t="n">
        <v>35020</v>
      </c>
      <c r="D5" s="5" t="n">
        <v>61560</v>
      </c>
      <c r="E5" s="5" t="n">
        <v>80600</v>
      </c>
    </row>
    <row r="6">
      <c r="A6" s="4" t="inlineStr">
        <is>
          <t>External sales</t>
        </is>
      </c>
      <c r="B6" s="5" t="n">
        <v>27470</v>
      </c>
      <c r="C6" s="5" t="n">
        <v>35020</v>
      </c>
      <c r="D6" s="5" t="n">
        <v>61560</v>
      </c>
      <c r="E6" s="5" t="n">
        <v>80600</v>
      </c>
    </row>
    <row r="7">
      <c r="A7" s="4" t="inlineStr">
        <is>
          <t>Intersegment sales</t>
        </is>
      </c>
      <c r="B7" s="5" t="n">
        <v>14710</v>
      </c>
      <c r="C7" s="5" t="n">
        <v>29230</v>
      </c>
      <c r="D7" s="5" t="n">
        <v>17630</v>
      </c>
      <c r="E7" s="5" t="n">
        <v>30920</v>
      </c>
    </row>
    <row r="8">
      <c r="A8" s="4" t="inlineStr">
        <is>
          <t>Operating profit</t>
        </is>
      </c>
      <c r="B8" s="5" t="n">
        <v>3930</v>
      </c>
      <c r="C8" s="5" t="n">
        <v>9730</v>
      </c>
      <c r="D8" s="5" t="n">
        <v>10170</v>
      </c>
      <c r="E8" s="5" t="n">
        <v>22100</v>
      </c>
    </row>
    <row r="9">
      <c r="A9" s="4" t="inlineStr">
        <is>
          <t>Total assets less intersegment</t>
        </is>
      </c>
      <c r="B9" s="5" t="n">
        <v>143000</v>
      </c>
      <c r="D9" s="5" t="n">
        <v>143000</v>
      </c>
      <c r="F9" s="6" t="n">
        <v>139920</v>
      </c>
    </row>
    <row r="10">
      <c r="A10" s="4" t="inlineStr">
        <is>
          <t>USA [Member]</t>
        </is>
      </c>
    </row>
    <row r="11">
      <c r="A11" s="4" t="inlineStr">
        <is>
          <t>Net sales</t>
        </is>
      </c>
      <c r="B11" s="5" t="n">
        <v>11300</v>
      </c>
      <c r="C11" s="5" t="n">
        <v>15550</v>
      </c>
      <c r="D11" s="5" t="n">
        <v>27710</v>
      </c>
      <c r="E11" s="5" t="n">
        <v>39680</v>
      </c>
    </row>
    <row r="12">
      <c r="A12" s="4" t="inlineStr">
        <is>
          <t>External sales</t>
        </is>
      </c>
      <c r="B12" s="5" t="n">
        <v>10160</v>
      </c>
      <c r="C12" s="5" t="n">
        <v>14450</v>
      </c>
      <c r="D12" s="5" t="n">
        <v>25850</v>
      </c>
      <c r="E12" s="5" t="n">
        <v>37560</v>
      </c>
    </row>
    <row r="13">
      <c r="A13" s="4" t="inlineStr">
        <is>
          <t>Intersegment sales</t>
        </is>
      </c>
      <c r="B13" s="5" t="n">
        <v>1150</v>
      </c>
      <c r="C13" s="5" t="n">
        <v>1100</v>
      </c>
      <c r="D13" s="5" t="n">
        <v>1880</v>
      </c>
      <c r="E13" s="5" t="n">
        <v>2120</v>
      </c>
    </row>
    <row r="14">
      <c r="A14" s="4" t="inlineStr">
        <is>
          <t>Operating profit</t>
        </is>
      </c>
      <c r="B14" s="5" t="n">
        <v>-1100</v>
      </c>
      <c r="C14" s="5" t="n">
        <v>1370</v>
      </c>
      <c r="D14" s="5" t="n">
        <v>830</v>
      </c>
      <c r="E14" s="5" t="n">
        <v>5700</v>
      </c>
    </row>
    <row r="15">
      <c r="A15" s="4" t="inlineStr">
        <is>
          <t>Total assets less intersegment</t>
        </is>
      </c>
      <c r="B15" s="5" t="n">
        <v>46850</v>
      </c>
      <c r="D15" s="5" t="n">
        <v>46850</v>
      </c>
      <c r="F15" s="5" t="n">
        <v>52310</v>
      </c>
    </row>
    <row r="16">
      <c r="A16" s="4" t="inlineStr">
        <is>
          <t>Other Foreign [Member]</t>
        </is>
      </c>
    </row>
    <row r="17">
      <c r="A17" s="4" t="inlineStr">
        <is>
          <t>Net sales</t>
        </is>
      </c>
      <c r="B17" s="5" t="n">
        <v>2550</v>
      </c>
      <c r="C17" s="5" t="n">
        <v>2380</v>
      </c>
      <c r="D17" s="5" t="n">
        <v>5010</v>
      </c>
      <c r="E17" s="5" t="n">
        <v>5420</v>
      </c>
    </row>
    <row r="18">
      <c r="A18" s="4" t="inlineStr">
        <is>
          <t>External sales</t>
        </is>
      </c>
      <c r="B18" s="5" t="n">
        <v>1750</v>
      </c>
      <c r="C18" s="5" t="n">
        <v>2020</v>
      </c>
      <c r="D18" s="5" t="n">
        <v>3330</v>
      </c>
      <c r="E18" s="5" t="n">
        <v>4320</v>
      </c>
    </row>
    <row r="19">
      <c r="A19" s="4" t="inlineStr">
        <is>
          <t>Intersegment sales</t>
        </is>
      </c>
      <c r="B19" s="5" t="n">
        <v>800</v>
      </c>
      <c r="C19" s="5" t="n">
        <v>360</v>
      </c>
      <c r="D19" s="5" t="n">
        <v>1680</v>
      </c>
      <c r="E19" s="5" t="n">
        <v>1100</v>
      </c>
    </row>
    <row r="20">
      <c r="A20" s="4" t="inlineStr">
        <is>
          <t>Operating profit</t>
        </is>
      </c>
      <c r="B20" s="5" t="n">
        <v>430</v>
      </c>
      <c r="C20" s="5" t="n">
        <v>1170</v>
      </c>
      <c r="D20" s="5" t="n">
        <v>1000</v>
      </c>
      <c r="E20" s="5" t="n">
        <v>2400</v>
      </c>
    </row>
    <row r="21">
      <c r="A21" s="4" t="inlineStr">
        <is>
          <t>Total assets less intersegment</t>
        </is>
      </c>
      <c r="B21" s="5" t="n">
        <v>8480</v>
      </c>
      <c r="D21" s="5" t="n">
        <v>8480</v>
      </c>
      <c r="F21" s="5" t="n">
        <v>8370</v>
      </c>
    </row>
    <row r="22">
      <c r="A22" s="4" t="inlineStr">
        <is>
          <t>Europe (UK) [Member]</t>
        </is>
      </c>
    </row>
    <row r="23">
      <c r="A23" s="4" t="inlineStr">
        <is>
          <t>Net sales</t>
        </is>
      </c>
      <c r="B23" s="5" t="n">
        <v>2690</v>
      </c>
      <c r="C23" s="5" t="n">
        <v>4160</v>
      </c>
      <c r="D23" s="5" t="n">
        <v>7090</v>
      </c>
      <c r="E23" s="5" t="n">
        <v>7170</v>
      </c>
    </row>
    <row r="24">
      <c r="A24" s="4" t="inlineStr">
        <is>
          <t>External sales</t>
        </is>
      </c>
      <c r="B24" s="5" t="n">
        <v>2690</v>
      </c>
      <c r="C24" s="5" t="n">
        <v>4160</v>
      </c>
      <c r="D24" s="5" t="n">
        <v>7090</v>
      </c>
      <c r="E24" s="5" t="n">
        <v>7170</v>
      </c>
    </row>
    <row r="25">
      <c r="A25" s="4" t="inlineStr">
        <is>
          <t>Operating profit</t>
        </is>
      </c>
      <c r="B25" s="5" t="n">
        <v>150</v>
      </c>
      <c r="C25" s="5" t="n">
        <v>1140</v>
      </c>
      <c r="D25" s="5" t="n">
        <v>1750</v>
      </c>
      <c r="E25" s="5" t="n">
        <v>1600</v>
      </c>
    </row>
    <row r="26">
      <c r="A26" s="4" t="inlineStr">
        <is>
          <t>Total assets less intersegment</t>
        </is>
      </c>
      <c r="B26" s="5" t="n">
        <v>10730</v>
      </c>
      <c r="D26" s="5" t="n">
        <v>10730</v>
      </c>
      <c r="F26" s="5" t="n">
        <v>11330</v>
      </c>
    </row>
    <row r="27">
      <c r="A27" s="4" t="inlineStr">
        <is>
          <t>Mexico [Member]</t>
        </is>
      </c>
    </row>
    <row r="28">
      <c r="A28" s="4" t="inlineStr">
        <is>
          <t>Net sales</t>
        </is>
      </c>
      <c r="B28" s="5" t="n">
        <v>1060</v>
      </c>
      <c r="C28" s="5" t="n">
        <v>910</v>
      </c>
      <c r="D28" s="5" t="n">
        <v>2870</v>
      </c>
      <c r="E28" s="5" t="n">
        <v>2730</v>
      </c>
    </row>
    <row r="29">
      <c r="A29" s="4" t="inlineStr">
        <is>
          <t>External sales</t>
        </is>
      </c>
      <c r="B29" s="5" t="n">
        <v>750</v>
      </c>
      <c r="C29" s="5" t="n">
        <v>610</v>
      </c>
      <c r="D29" s="5" t="n">
        <v>2300</v>
      </c>
      <c r="E29" s="5" t="n">
        <v>1980</v>
      </c>
    </row>
    <row r="30">
      <c r="A30" s="4" t="inlineStr">
        <is>
          <t>Intersegment sales</t>
        </is>
      </c>
      <c r="B30" s="5" t="n">
        <v>300</v>
      </c>
      <c r="C30" s="5" t="n">
        <v>300</v>
      </c>
      <c r="D30" s="5" t="n">
        <v>560</v>
      </c>
      <c r="E30" s="5" t="n">
        <v>750</v>
      </c>
    </row>
    <row r="31">
      <c r="A31" s="4" t="inlineStr">
        <is>
          <t>Operating profit</t>
        </is>
      </c>
      <c r="B31" s="5" t="n">
        <v>-380</v>
      </c>
      <c r="C31" s="5" t="n">
        <v>-200</v>
      </c>
      <c r="D31" s="5" t="n">
        <v>-330</v>
      </c>
      <c r="E31" s="5" t="n">
        <v>20</v>
      </c>
    </row>
    <row r="32">
      <c r="A32" s="4" t="inlineStr">
        <is>
          <t>Total assets less intersegment</t>
        </is>
      </c>
      <c r="B32" s="5" t="n">
        <v>5560</v>
      </c>
      <c r="D32" s="5" t="n">
        <v>5560</v>
      </c>
      <c r="F32" s="5" t="n">
        <v>5620</v>
      </c>
    </row>
    <row r="33">
      <c r="A33" s="4" t="inlineStr">
        <is>
          <t>Asia [Member]</t>
        </is>
      </c>
    </row>
    <row r="34">
      <c r="A34" s="4" t="inlineStr">
        <is>
          <t>Net sales</t>
        </is>
      </c>
      <c r="B34" s="5" t="n">
        <v>19270</v>
      </c>
      <c r="C34" s="5" t="n">
        <v>24150</v>
      </c>
      <c r="D34" s="5" t="n">
        <v>37460</v>
      </c>
      <c r="E34" s="5" t="n">
        <v>44170</v>
      </c>
    </row>
    <row r="35">
      <c r="A35" s="4" t="inlineStr">
        <is>
          <t>External sales</t>
        </is>
      </c>
      <c r="B35" s="5" t="n">
        <v>6930</v>
      </c>
      <c r="C35" s="5" t="n">
        <v>8400</v>
      </c>
      <c r="D35" s="5" t="n">
        <v>12570</v>
      </c>
      <c r="E35" s="5" t="n">
        <v>17450</v>
      </c>
    </row>
    <row r="36">
      <c r="A36" s="4" t="inlineStr">
        <is>
          <t>Intersegment sales</t>
        </is>
      </c>
      <c r="B36" s="5" t="n">
        <v>12340</v>
      </c>
      <c r="C36" s="5" t="n">
        <v>15750</v>
      </c>
      <c r="D36" s="5" t="n">
        <v>24890</v>
      </c>
      <c r="E36" s="5" t="n">
        <v>26720</v>
      </c>
    </row>
    <row r="37">
      <c r="A37" s="4" t="inlineStr">
        <is>
          <t>Operating profit</t>
        </is>
      </c>
      <c r="B37" s="5" t="n">
        <v>3030</v>
      </c>
      <c r="C37" s="5" t="n">
        <v>4960</v>
      </c>
      <c r="D37" s="5" t="n">
        <v>6380</v>
      </c>
      <c r="E37" s="5" t="n">
        <v>9470</v>
      </c>
    </row>
    <row r="38">
      <c r="A38" s="4" t="inlineStr">
        <is>
          <t>Total assets less intersegment</t>
        </is>
      </c>
      <c r="B38" s="5" t="n">
        <v>55080</v>
      </c>
      <c r="D38" s="5" t="n">
        <v>55080</v>
      </c>
      <c r="F38" s="5" t="n">
        <v>47290</v>
      </c>
    </row>
    <row r="39">
      <c r="A39" s="4" t="inlineStr">
        <is>
          <t>Canada [Member]</t>
        </is>
      </c>
    </row>
    <row r="40">
      <c r="A40" s="4" t="inlineStr">
        <is>
          <t>Net sales</t>
        </is>
      </c>
      <c r="B40" s="5" t="n">
        <v>2080</v>
      </c>
      <c r="C40" s="5" t="n">
        <v>2400</v>
      </c>
      <c r="D40" s="5" t="n">
        <v>3860</v>
      </c>
      <c r="E40" s="5" t="n">
        <v>6710</v>
      </c>
    </row>
    <row r="41">
      <c r="A41" s="4" t="inlineStr">
        <is>
          <t>External sales</t>
        </is>
      </c>
      <c r="B41" s="5" t="n">
        <v>2080</v>
      </c>
      <c r="C41" s="5" t="n">
        <v>2400</v>
      </c>
      <c r="D41" s="5" t="n">
        <v>3860</v>
      </c>
      <c r="E41" s="5" t="n">
        <v>6710</v>
      </c>
    </row>
    <row r="42">
      <c r="A42" s="4" t="inlineStr">
        <is>
          <t>Operating profit</t>
        </is>
      </c>
      <c r="B42" s="5" t="n">
        <v>290</v>
      </c>
      <c r="C42" s="5" t="n">
        <v>260</v>
      </c>
      <c r="D42" s="5" t="n">
        <v>760</v>
      </c>
      <c r="E42" s="5" t="n">
        <v>1390</v>
      </c>
    </row>
    <row r="43">
      <c r="A43" s="4" t="inlineStr">
        <is>
          <t>Total assets less intersegment</t>
        </is>
      </c>
      <c r="B43" s="5" t="n">
        <v>8070</v>
      </c>
      <c r="D43" s="5" t="n">
        <v>8070</v>
      </c>
      <c r="F43" s="5" t="n">
        <v>8030</v>
      </c>
    </row>
    <row r="44">
      <c r="A44" s="4" t="inlineStr">
        <is>
          <t>Latin America [Member]</t>
        </is>
      </c>
    </row>
    <row r="45">
      <c r="A45" s="4" t="inlineStr">
        <is>
          <t>Net sales</t>
        </is>
      </c>
      <c r="B45" s="5" t="n">
        <v>3230</v>
      </c>
      <c r="C45" s="5" t="n">
        <v>3100</v>
      </c>
      <c r="D45" s="5" t="n">
        <v>6790</v>
      </c>
      <c r="E45" s="5" t="n">
        <v>5640</v>
      </c>
    </row>
    <row r="46">
      <c r="A46" s="4" t="inlineStr">
        <is>
          <t>External sales</t>
        </is>
      </c>
      <c r="B46" s="5" t="n">
        <v>3110</v>
      </c>
      <c r="C46" s="5" t="n">
        <v>2980</v>
      </c>
      <c r="D46" s="5" t="n">
        <v>6560</v>
      </c>
      <c r="E46" s="5" t="n">
        <v>5410</v>
      </c>
    </row>
    <row r="47">
      <c r="A47" s="4" t="inlineStr">
        <is>
          <t>Intersegment sales</t>
        </is>
      </c>
      <c r="B47" s="5" t="n">
        <v>120</v>
      </c>
      <c r="C47" s="5" t="n">
        <v>120</v>
      </c>
      <c r="D47" s="5" t="n">
        <v>220</v>
      </c>
      <c r="E47" s="5" t="n">
        <v>230</v>
      </c>
    </row>
    <row r="48">
      <c r="A48" s="4" t="inlineStr">
        <is>
          <t>Operating profit</t>
        </is>
      </c>
      <c r="B48" s="5" t="n">
        <v>770</v>
      </c>
      <c r="C48" s="5" t="n">
        <v>1120</v>
      </c>
      <c r="D48" s="5" t="n">
        <v>1670</v>
      </c>
      <c r="E48" s="5" t="n">
        <v>1690</v>
      </c>
    </row>
    <row r="49">
      <c r="A49" s="4" t="inlineStr">
        <is>
          <t>Total assets less intersegment</t>
        </is>
      </c>
      <c r="B49" s="5" t="n">
        <v>8230</v>
      </c>
      <c r="D49" s="5" t="n">
        <v>8230</v>
      </c>
      <c r="F49" s="6" t="n">
        <v>6970</v>
      </c>
    </row>
    <row r="50">
      <c r="A50" s="4" t="inlineStr">
        <is>
          <t>Intersegment [Member]</t>
        </is>
      </c>
    </row>
    <row r="51">
      <c r="A51" s="4" t="inlineStr">
        <is>
          <t>Net sales</t>
        </is>
      </c>
      <c r="B51" s="5" t="n">
        <v>-14710</v>
      </c>
      <c r="C51" s="5" t="n">
        <v>-17630</v>
      </c>
      <c r="D51" s="5" t="n">
        <v>-29230</v>
      </c>
      <c r="E51" s="5" t="n">
        <v>-30920</v>
      </c>
    </row>
    <row r="52">
      <c r="A52" s="4" t="inlineStr">
        <is>
          <t>Operating profit</t>
        </is>
      </c>
      <c r="B52" s="6" t="n">
        <v>740</v>
      </c>
      <c r="C52" s="6" t="n">
        <v>-90</v>
      </c>
      <c r="D52" s="6" t="n">
        <v>-230</v>
      </c>
      <c r="E52" s="6" t="n">
        <v>-17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Reporting (Details 1)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Fire [Member]</t>
        </is>
      </c>
    </row>
    <row r="4">
      <c r="A4" s="4" t="inlineStr">
        <is>
          <t>External sales</t>
        </is>
      </c>
      <c r="B4" s="6" t="n">
        <v>2520</v>
      </c>
      <c r="C4" s="6" t="n">
        <v>1670</v>
      </c>
      <c r="D4" s="6" t="n">
        <v>4420</v>
      </c>
      <c r="E4" s="6" t="n">
        <v>3120</v>
      </c>
    </row>
    <row r="5">
      <c r="A5" s="4" t="inlineStr">
        <is>
          <t>Disposables [Member]</t>
        </is>
      </c>
    </row>
    <row r="6">
      <c r="A6" s="4" t="inlineStr">
        <is>
          <t>External sales</t>
        </is>
      </c>
      <c r="B6" s="5" t="n">
        <v>15190</v>
      </c>
      <c r="C6" s="5" t="n">
        <v>23780</v>
      </c>
      <c r="D6" s="5" t="n">
        <v>34890</v>
      </c>
      <c r="E6" s="5" t="n">
        <v>54990</v>
      </c>
    </row>
    <row r="7">
      <c r="A7" s="4" t="inlineStr">
        <is>
          <t>Chemical [Member]</t>
        </is>
      </c>
    </row>
    <row r="8">
      <c r="A8" s="4" t="inlineStr">
        <is>
          <t>External sales</t>
        </is>
      </c>
      <c r="B8" s="5" t="n">
        <v>5600</v>
      </c>
      <c r="C8" s="5" t="n">
        <v>6190</v>
      </c>
      <c r="D8" s="5" t="n">
        <v>13860</v>
      </c>
      <c r="E8" s="5" t="n">
        <v>15070</v>
      </c>
    </row>
    <row r="9">
      <c r="A9" s="4" t="inlineStr">
        <is>
          <t>Gloves [Member]</t>
        </is>
      </c>
    </row>
    <row r="10">
      <c r="A10" s="4" t="inlineStr">
        <is>
          <t>External sales</t>
        </is>
      </c>
      <c r="B10" s="5" t="n">
        <v>1700</v>
      </c>
      <c r="C10" s="5" t="n">
        <v>540</v>
      </c>
      <c r="D10" s="5" t="n">
        <v>3320</v>
      </c>
      <c r="E10" s="5" t="n">
        <v>1320</v>
      </c>
    </row>
    <row r="11">
      <c r="A11" s="4" t="inlineStr">
        <is>
          <t>High Visibility [Member]</t>
        </is>
      </c>
    </row>
    <row r="12">
      <c r="A12" s="4" t="inlineStr">
        <is>
          <t>External sales</t>
        </is>
      </c>
      <c r="B12" s="5" t="n">
        <v>590</v>
      </c>
      <c r="C12" s="5" t="n">
        <v>950</v>
      </c>
      <c r="D12" s="5" t="n">
        <v>1040</v>
      </c>
      <c r="E12" s="5" t="n">
        <v>2300</v>
      </c>
    </row>
    <row r="13">
      <c r="A13" s="4" t="inlineStr">
        <is>
          <t>High Performance Wear [Member]</t>
        </is>
      </c>
    </row>
    <row r="14">
      <c r="A14" s="4" t="inlineStr">
        <is>
          <t>External sales</t>
        </is>
      </c>
      <c r="B14" s="5" t="n">
        <v>1010</v>
      </c>
      <c r="C14" s="5" t="n">
        <v>530</v>
      </c>
      <c r="D14" s="5" t="n">
        <v>1870</v>
      </c>
      <c r="E14" s="5" t="n">
        <v>820</v>
      </c>
    </row>
    <row r="15">
      <c r="A15" s="4" t="inlineStr">
        <is>
          <t>Wovens [Member]</t>
        </is>
      </c>
    </row>
    <row r="16">
      <c r="A16" s="4" t="inlineStr">
        <is>
          <t>External sales</t>
        </is>
      </c>
      <c r="B16" s="5" t="n">
        <v>860</v>
      </c>
      <c r="C16" s="5" t="n">
        <v>1360</v>
      </c>
      <c r="D16" s="5" t="n">
        <v>2160</v>
      </c>
      <c r="E16" s="5" t="n">
        <v>2980</v>
      </c>
    </row>
    <row r="17">
      <c r="A17" s="4" t="inlineStr">
        <is>
          <t>Total [Member]</t>
        </is>
      </c>
    </row>
    <row r="18">
      <c r="A18" s="4" t="inlineStr">
        <is>
          <t>External sales</t>
        </is>
      </c>
      <c r="B18" s="6" t="n">
        <v>27470</v>
      </c>
      <c r="C18" s="6" t="n">
        <v>35020</v>
      </c>
      <c r="D18" s="6" t="n">
        <v>61560</v>
      </c>
      <c r="E18" s="6" t="n">
        <v>806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1</t>
        </is>
      </c>
      <c r="C1" s="2" t="inlineStr">
        <is>
          <t>Jan. 31, 2021</t>
        </is>
      </c>
    </row>
    <row r="2">
      <c r="A2" s="3" t="inlineStr">
        <is>
          <t>Current assets</t>
        </is>
      </c>
    </row>
    <row r="3">
      <c r="A3" s="4" t="inlineStr">
        <is>
          <t>Cash and cash equivalents</t>
        </is>
      </c>
      <c r="B3" s="6" t="n">
        <v>59839000</v>
      </c>
      <c r="C3" s="6" t="n">
        <v>52596000</v>
      </c>
    </row>
    <row r="4">
      <c r="A4" s="4" t="inlineStr">
        <is>
          <t>Accounts receivable, net of allowance for doubtful accounts of $721 and $700 at July 31, 2021 and January 31, 2021, respectively</t>
        </is>
      </c>
      <c r="B4" s="5" t="n">
        <v>15122000</v>
      </c>
      <c r="C4" s="5" t="n">
        <v>21702000</v>
      </c>
    </row>
    <row r="5">
      <c r="A5" s="4" t="inlineStr">
        <is>
          <t>Inventories</t>
        </is>
      </c>
      <c r="B5" s="5" t="n">
        <v>46973000</v>
      </c>
      <c r="C5" s="5" t="n">
        <v>43833000</v>
      </c>
    </row>
    <row r="6">
      <c r="A6" s="4" t="inlineStr">
        <is>
          <t>Prepaid VAT and other taxes</t>
        </is>
      </c>
      <c r="B6" s="5" t="n">
        <v>2579000</v>
      </c>
      <c r="C6" s="5" t="n">
        <v>1343000</v>
      </c>
    </row>
    <row r="7">
      <c r="A7" s="4" t="inlineStr">
        <is>
          <t>Other current assets</t>
        </is>
      </c>
      <c r="B7" s="5" t="n">
        <v>3520000</v>
      </c>
      <c r="C7" s="5" t="n">
        <v>4134000</v>
      </c>
    </row>
    <row r="8">
      <c r="A8" s="4" t="inlineStr">
        <is>
          <t>Total current assets</t>
        </is>
      </c>
      <c r="B8" s="5" t="n">
        <v>128033000</v>
      </c>
      <c r="C8" s="5" t="n">
        <v>123608000</v>
      </c>
    </row>
    <row r="9">
      <c r="A9" s="4" t="inlineStr">
        <is>
          <t>Property and equipment, net</t>
        </is>
      </c>
      <c r="B9" s="5" t="n">
        <v>9201000</v>
      </c>
      <c r="C9" s="5" t="n">
        <v>9819000</v>
      </c>
    </row>
    <row r="10">
      <c r="A10" s="4" t="inlineStr">
        <is>
          <t>Operating leases right-of-use assets</t>
        </is>
      </c>
      <c r="B10" s="5" t="n">
        <v>2394000</v>
      </c>
      <c r="C10" s="5" t="n">
        <v>2347000</v>
      </c>
    </row>
    <row r="11">
      <c r="A11" s="4" t="inlineStr">
        <is>
          <t>Deferred tax assets</t>
        </is>
      </c>
      <c r="B11" s="5" t="n">
        <v>2062000</v>
      </c>
      <c r="C11" s="5" t="n">
        <v>2839000</v>
      </c>
    </row>
    <row r="12">
      <c r="A12" s="4" t="inlineStr">
        <is>
          <t>Other assets</t>
        </is>
      </c>
      <c r="B12" s="5" t="n">
        <v>1303000</v>
      </c>
      <c r="C12" s="5" t="n">
        <v>1312000</v>
      </c>
    </row>
    <row r="13">
      <c r="A13" s="4" t="inlineStr">
        <is>
          <t>Total assets</t>
        </is>
      </c>
      <c r="B13" s="5" t="n">
        <v>142993000</v>
      </c>
      <c r="C13" s="5" t="n">
        <v>139925000</v>
      </c>
    </row>
    <row r="14">
      <c r="A14" s="3" t="inlineStr">
        <is>
          <t>Current liabilities</t>
        </is>
      </c>
    </row>
    <row r="15">
      <c r="A15" s="4" t="inlineStr">
        <is>
          <t>Accounts payable</t>
        </is>
      </c>
      <c r="B15" s="5" t="n">
        <v>10048000</v>
      </c>
      <c r="C15" s="5" t="n">
        <v>7397000</v>
      </c>
    </row>
    <row r="16">
      <c r="A16" s="4" t="inlineStr">
        <is>
          <t>Accrued compensation and benefits</t>
        </is>
      </c>
      <c r="B16" s="5" t="n">
        <v>2601000</v>
      </c>
      <c r="C16" s="5" t="n">
        <v>3902000</v>
      </c>
    </row>
    <row r="17">
      <c r="A17" s="4" t="inlineStr">
        <is>
          <t>Other accrued expenses</t>
        </is>
      </c>
      <c r="B17" s="5" t="n">
        <v>1696000</v>
      </c>
      <c r="C17" s="5" t="n">
        <v>1793000</v>
      </c>
    </row>
    <row r="18">
      <c r="A18" s="4" t="inlineStr">
        <is>
          <t>Income tax payable</t>
        </is>
      </c>
      <c r="B18" s="5" t="n">
        <v>1158000</v>
      </c>
      <c r="C18" s="5" t="n">
        <v>1534000</v>
      </c>
    </row>
    <row r="19">
      <c r="A19" s="4" t="inlineStr">
        <is>
          <t>Current portion of operating lease liabilities</t>
        </is>
      </c>
      <c r="B19" s="5" t="n">
        <v>1069000</v>
      </c>
      <c r="C19" s="5" t="n">
        <v>768000</v>
      </c>
    </row>
    <row r="20">
      <c r="A20" s="4" t="inlineStr">
        <is>
          <t>Total current liabilities</t>
        </is>
      </c>
      <c r="B20" s="5" t="n">
        <v>16572000</v>
      </c>
      <c r="C20" s="5" t="n">
        <v>15394000</v>
      </c>
    </row>
    <row r="21">
      <c r="A21" s="4" t="inlineStr">
        <is>
          <t>Long-term portion of operating lease liabilities</t>
        </is>
      </c>
      <c r="B21" s="5" t="n">
        <v>1215000</v>
      </c>
      <c r="C21" s="5" t="n">
        <v>1613000</v>
      </c>
    </row>
    <row r="22">
      <c r="A22" s="4" t="inlineStr">
        <is>
          <t>Total liabilities</t>
        </is>
      </c>
      <c r="B22" s="5" t="n">
        <v>17787000</v>
      </c>
      <c r="C22" s="5" t="n">
        <v>17007000</v>
      </c>
    </row>
    <row r="23">
      <c r="A23" s="3" t="inlineStr">
        <is>
          <t>Stockholders' equity</t>
        </is>
      </c>
    </row>
    <row r="24">
      <c r="A24" s="4" t="inlineStr">
        <is>
          <t>Preferred stock, $0.01 par; authorized 1,500,000 shares (none issued)</t>
        </is>
      </c>
      <c r="B24" s="5" t="n">
        <v>0</v>
      </c>
      <c r="C24" s="5" t="n">
        <v>0</v>
      </c>
    </row>
    <row r="25">
      <c r="A25" s="4" t="inlineStr">
        <is>
          <t>Common stock, $0.01 par; authorized 20,000,000 shares Issued 8,542,372 and 8,498,457; outstanding 7,805,676 and 7,984,518 at July 31, 2021 and January 31, 2021, respectively</t>
        </is>
      </c>
      <c r="B25" s="5" t="n">
        <v>86000</v>
      </c>
      <c r="C25" s="5" t="n">
        <v>85000</v>
      </c>
    </row>
    <row r="26">
      <c r="A26" s="4" t="inlineStr">
        <is>
          <t>Treasury stock, at cost; 736,696 and 509,242 shares at July 31, 2021 and January 31, 2021, respectively</t>
        </is>
      </c>
      <c r="B26" s="5" t="n">
        <v>-10017000</v>
      </c>
      <c r="C26" s="5" t="n">
        <v>-5023000</v>
      </c>
    </row>
    <row r="27">
      <c r="A27" s="4" t="inlineStr">
        <is>
          <t>Additional paid-in capital</t>
        </is>
      </c>
      <c r="B27" s="5" t="n">
        <v>76927000</v>
      </c>
      <c r="C27" s="5" t="n">
        <v>76781000</v>
      </c>
    </row>
    <row r="28">
      <c r="A28" s="4" t="inlineStr">
        <is>
          <t>Retained earnings</t>
        </is>
      </c>
      <c r="B28" s="5" t="n">
        <v>59886000</v>
      </c>
      <c r="C28" s="5" t="n">
        <v>52687000</v>
      </c>
    </row>
    <row r="29">
      <c r="A29" s="4" t="inlineStr">
        <is>
          <t>Accumulated other comprehensive loss</t>
        </is>
      </c>
      <c r="B29" s="5" t="n">
        <v>-1676000</v>
      </c>
      <c r="C29" s="5" t="n">
        <v>-1612000</v>
      </c>
    </row>
    <row r="30">
      <c r="A30" s="4" t="inlineStr">
        <is>
          <t>Total stockholders' equity</t>
        </is>
      </c>
      <c r="B30" s="5" t="n">
        <v>125206000</v>
      </c>
      <c r="C30" s="5" t="n">
        <v>122918000</v>
      </c>
    </row>
    <row r="31">
      <c r="A31" s="4" t="inlineStr">
        <is>
          <t>Total liabilities and stockholders' equity</t>
        </is>
      </c>
      <c r="B31" s="6" t="n">
        <v>142993000</v>
      </c>
      <c r="C31" s="6" t="n">
        <v>1399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1</t>
        </is>
      </c>
      <c r="C1" s="2" t="inlineStr">
        <is>
          <t>Jan. 31, 2021</t>
        </is>
      </c>
    </row>
    <row r="2">
      <c r="A2" s="3" t="inlineStr">
        <is>
          <t>CONDENSED CONSOLIDATED BALANCE SHEETS</t>
        </is>
      </c>
    </row>
    <row r="3">
      <c r="A3" s="4" t="inlineStr">
        <is>
          <t>Allowance for doubtful accounts</t>
        </is>
      </c>
      <c r="B3" s="6" t="n">
        <v>721</v>
      </c>
      <c r="C3" s="6" t="n">
        <v>700</v>
      </c>
    </row>
    <row r="4">
      <c r="A4" s="4" t="inlineStr">
        <is>
          <t>Preferred stock, par value</t>
        </is>
      </c>
      <c r="B4" s="7" t="n">
        <v>0.01</v>
      </c>
      <c r="C4" s="7" t="n">
        <v>0.01</v>
      </c>
    </row>
    <row r="5">
      <c r="A5" s="4" t="inlineStr">
        <is>
          <t>Preferred stock, shares authorized</t>
        </is>
      </c>
      <c r="B5" s="5" t="n">
        <v>1500000</v>
      </c>
      <c r="C5" s="5" t="n">
        <v>15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20000000</v>
      </c>
      <c r="C8" s="5" t="n">
        <v>20000000</v>
      </c>
    </row>
    <row r="9">
      <c r="A9" s="4" t="inlineStr">
        <is>
          <t>Common stock, shares issued</t>
        </is>
      </c>
      <c r="B9" s="5" t="n">
        <v>8542372</v>
      </c>
      <c r="C9" s="5" t="n">
        <v>8498457</v>
      </c>
    </row>
    <row r="10">
      <c r="A10" s="4" t="inlineStr">
        <is>
          <t>Common stock, shares outstanding</t>
        </is>
      </c>
      <c r="B10" s="5" t="n">
        <v>7805676</v>
      </c>
      <c r="C10" s="5" t="n">
        <v>7984518</v>
      </c>
    </row>
    <row r="11">
      <c r="A11" s="4" t="inlineStr">
        <is>
          <t>Treasury stock, shares</t>
        </is>
      </c>
      <c r="B11" s="5" t="n">
        <v>736696</v>
      </c>
      <c r="C11" s="5" t="n">
        <v>509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4"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UNAUDITED) - USD ($)</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shares at Jan. 31, 2020</t>
        </is>
      </c>
      <c r="C2" s="5" t="n">
        <v>8481665</v>
      </c>
      <c r="D2" s="5" t="n">
        <v>-509242</v>
      </c>
    </row>
    <row r="3">
      <c r="A3" s="4" t="inlineStr">
        <is>
          <t>Balance, amount at Jan. 31, 2020</t>
        </is>
      </c>
      <c r="B3" s="6" t="n">
        <v>85052000</v>
      </c>
      <c r="C3" s="6" t="n">
        <v>85000</v>
      </c>
      <c r="D3" s="6" t="n">
        <v>-5023000</v>
      </c>
      <c r="E3" s="6" t="n">
        <v>75171000</v>
      </c>
      <c r="F3" s="6" t="n">
        <v>17581000</v>
      </c>
      <c r="G3" s="6" t="n">
        <v>-2762000</v>
      </c>
    </row>
    <row r="4">
      <c r="A4" s="4" t="inlineStr">
        <is>
          <t>Net income</t>
        </is>
      </c>
      <c r="B4" s="5" t="n">
        <v>17973000</v>
      </c>
      <c r="C4" s="5" t="n">
        <v>0</v>
      </c>
      <c r="D4" s="5" t="n">
        <v>0</v>
      </c>
      <c r="E4" s="5" t="n">
        <v>0</v>
      </c>
      <c r="F4" s="5" t="n">
        <v>17973000</v>
      </c>
      <c r="G4" s="5" t="n">
        <v>0</v>
      </c>
    </row>
    <row r="5">
      <c r="A5" s="4" t="inlineStr">
        <is>
          <t>Other comprehensive income (loss)</t>
        </is>
      </c>
      <c r="B5" s="5" t="n">
        <v>9000</v>
      </c>
      <c r="C5" s="6" t="n">
        <v>0</v>
      </c>
      <c r="D5" s="5" t="n">
        <v>0</v>
      </c>
      <c r="E5" s="5" t="n">
        <v>0</v>
      </c>
      <c r="F5" s="5" t="n">
        <v>0</v>
      </c>
      <c r="G5" s="5" t="n">
        <v>9000</v>
      </c>
    </row>
    <row r="6">
      <c r="A6" s="4" t="inlineStr">
        <is>
          <t>Stock-based compensation:, shares</t>
        </is>
      </c>
      <c r="C6" s="5" t="n">
        <v>7479</v>
      </c>
    </row>
    <row r="7">
      <c r="A7" s="4" t="inlineStr">
        <is>
          <t>Stock-based compensation:, amount</t>
        </is>
      </c>
      <c r="B7" s="5" t="n">
        <v>0</v>
      </c>
      <c r="C7" s="6" t="n">
        <v>0</v>
      </c>
      <c r="D7" s="5" t="n">
        <v>0</v>
      </c>
      <c r="E7" s="5" t="n">
        <v>0</v>
      </c>
      <c r="F7" s="5" t="n">
        <v>0</v>
      </c>
      <c r="G7" s="5" t="n">
        <v>0</v>
      </c>
    </row>
    <row r="8">
      <c r="A8" s="4" t="inlineStr">
        <is>
          <t>Restricted Stock Plan</t>
        </is>
      </c>
      <c r="B8" s="5" t="n">
        <v>378000</v>
      </c>
      <c r="C8" s="5" t="n">
        <v>0</v>
      </c>
      <c r="D8" s="5" t="n">
        <v>0</v>
      </c>
      <c r="E8" s="5" t="n">
        <v>378000</v>
      </c>
      <c r="F8" s="5" t="n">
        <v>0</v>
      </c>
      <c r="G8" s="5" t="n">
        <v>0</v>
      </c>
    </row>
    <row r="9">
      <c r="A9" s="4" t="inlineStr">
        <is>
          <t>Return of shares in lieu of payroll withholding</t>
        </is>
      </c>
      <c r="B9" s="5" t="n">
        <v>-55000</v>
      </c>
      <c r="C9" s="6" t="n">
        <v>0</v>
      </c>
      <c r="D9" s="6" t="n">
        <v>0</v>
      </c>
      <c r="E9" s="5" t="n">
        <v>-55000</v>
      </c>
      <c r="F9" s="5" t="n">
        <v>0</v>
      </c>
      <c r="G9" s="5" t="n">
        <v>0</v>
      </c>
    </row>
    <row r="10">
      <c r="A10" s="4" t="inlineStr">
        <is>
          <t>Balance, shares at Jul. 31, 2020</t>
        </is>
      </c>
      <c r="C10" s="5" t="n">
        <v>8489144</v>
      </c>
      <c r="D10" s="5" t="n">
        <v>-509242</v>
      </c>
    </row>
    <row r="11">
      <c r="A11" s="4" t="inlineStr">
        <is>
          <t>Balance, amount at Jul. 31, 2020</t>
        </is>
      </c>
      <c r="B11" s="5" t="n">
        <v>103357000</v>
      </c>
      <c r="C11" s="6" t="n">
        <v>85000</v>
      </c>
      <c r="D11" s="6" t="n">
        <v>-5023000</v>
      </c>
      <c r="E11" s="5" t="n">
        <v>75494000</v>
      </c>
      <c r="F11" s="5" t="n">
        <v>35554000</v>
      </c>
      <c r="G11" s="5" t="n">
        <v>-2753000</v>
      </c>
    </row>
    <row r="12">
      <c r="A12" s="4" t="inlineStr">
        <is>
          <t>Balance, shares at Apr. 30, 2020</t>
        </is>
      </c>
      <c r="C12" s="5" t="n">
        <v>8485517</v>
      </c>
      <c r="D12" s="5" t="n">
        <v>-509242</v>
      </c>
    </row>
    <row r="13">
      <c r="A13" s="4" t="inlineStr">
        <is>
          <t>Balance, amount at Apr. 30, 2020</t>
        </is>
      </c>
      <c r="B13" s="5" t="n">
        <v>93540000</v>
      </c>
      <c r="C13" s="6" t="n">
        <v>85000</v>
      </c>
      <c r="D13" s="6" t="n">
        <v>-5023000</v>
      </c>
      <c r="E13" s="5" t="n">
        <v>75314000</v>
      </c>
      <c r="F13" s="5" t="n">
        <v>26215000</v>
      </c>
      <c r="G13" s="5" t="n">
        <v>-3051000</v>
      </c>
    </row>
    <row r="14">
      <c r="A14" s="4" t="inlineStr">
        <is>
          <t>Net income</t>
        </is>
      </c>
      <c r="B14" s="5" t="n">
        <v>9339000</v>
      </c>
      <c r="C14" s="5" t="n">
        <v>0</v>
      </c>
      <c r="D14" s="5" t="n">
        <v>0</v>
      </c>
      <c r="E14" s="5" t="n">
        <v>0</v>
      </c>
      <c r="F14" s="5" t="n">
        <v>9339000</v>
      </c>
      <c r="G14" s="5" t="n">
        <v>0</v>
      </c>
    </row>
    <row r="15">
      <c r="A15" s="4" t="inlineStr">
        <is>
          <t>Other comprehensive income (loss)</t>
        </is>
      </c>
      <c r="B15" s="5" t="n">
        <v>298000</v>
      </c>
      <c r="C15" s="5" t="n">
        <v>0</v>
      </c>
      <c r="D15" s="5" t="n">
        <v>0</v>
      </c>
      <c r="E15" s="5" t="n">
        <v>0</v>
      </c>
      <c r="F15" s="5" t="n">
        <v>0</v>
      </c>
      <c r="G15" s="5" t="n">
        <v>298000</v>
      </c>
    </row>
    <row r="16">
      <c r="A16" s="4" t="inlineStr">
        <is>
          <t>Restricted Stock Plan</t>
        </is>
      </c>
      <c r="B16" s="5" t="n">
        <v>215000</v>
      </c>
      <c r="C16" s="5" t="n">
        <v>0</v>
      </c>
      <c r="D16" s="5" t="n">
        <v>0</v>
      </c>
      <c r="E16" s="5" t="n">
        <v>215000</v>
      </c>
      <c r="F16" s="5" t="n">
        <v>0</v>
      </c>
      <c r="G16" s="5" t="n">
        <v>0</v>
      </c>
    </row>
    <row r="17">
      <c r="A17" s="4" t="inlineStr">
        <is>
          <t>Return of shares in lieu of payroll withholding</t>
        </is>
      </c>
      <c r="B17" s="5" t="n">
        <v>-35000</v>
      </c>
      <c r="C17" s="6" t="n">
        <v>0</v>
      </c>
      <c r="D17" s="5" t="n">
        <v>0</v>
      </c>
      <c r="E17" s="5" t="n">
        <v>-35000</v>
      </c>
      <c r="F17" s="5" t="n">
        <v>0</v>
      </c>
      <c r="G17" s="5" t="n">
        <v>0</v>
      </c>
    </row>
    <row r="18">
      <c r="A18" s="4" t="inlineStr">
        <is>
          <t>Restricted stock issued, shares</t>
        </is>
      </c>
      <c r="C18" s="5" t="n">
        <v>3627</v>
      </c>
    </row>
    <row r="19">
      <c r="A19" s="4" t="inlineStr">
        <is>
          <t>Restricted stock issued, amount</t>
        </is>
      </c>
      <c r="B19" s="5" t="n">
        <v>0</v>
      </c>
      <c r="C19" s="6" t="n">
        <v>0</v>
      </c>
      <c r="D19" s="6" t="n">
        <v>0</v>
      </c>
      <c r="E19" s="5" t="n">
        <v>0</v>
      </c>
      <c r="F19" s="5" t="n">
        <v>0</v>
      </c>
      <c r="G19" s="5" t="n">
        <v>0</v>
      </c>
    </row>
    <row r="20">
      <c r="A20" s="4" t="inlineStr">
        <is>
          <t>Balance, shares at Jul. 31, 2020</t>
        </is>
      </c>
      <c r="C20" s="5" t="n">
        <v>8489144</v>
      </c>
      <c r="D20" s="5" t="n">
        <v>-509242</v>
      </c>
    </row>
    <row r="21">
      <c r="A21" s="4" t="inlineStr">
        <is>
          <t>Balance, amount at Jul. 31, 2020</t>
        </is>
      </c>
      <c r="B21" s="5" t="n">
        <v>103357000</v>
      </c>
      <c r="C21" s="6" t="n">
        <v>85000</v>
      </c>
      <c r="D21" s="6" t="n">
        <v>-5023000</v>
      </c>
      <c r="E21" s="5" t="n">
        <v>75494000</v>
      </c>
      <c r="F21" s="5" t="n">
        <v>35554000</v>
      </c>
      <c r="G21" s="5" t="n">
        <v>-2753000</v>
      </c>
    </row>
    <row r="22">
      <c r="A22" s="4" t="inlineStr">
        <is>
          <t>Balance, shares at Jan. 31, 2021</t>
        </is>
      </c>
      <c r="C22" s="5" t="n">
        <v>8498457</v>
      </c>
      <c r="D22" s="5" t="n">
        <v>-509242</v>
      </c>
    </row>
    <row r="23">
      <c r="A23" s="4" t="inlineStr">
        <is>
          <t>Balance, amount at Jan. 31, 2021</t>
        </is>
      </c>
      <c r="B23" s="5" t="n">
        <v>122918000</v>
      </c>
      <c r="C23" s="6" t="n">
        <v>85000</v>
      </c>
      <c r="D23" s="6" t="n">
        <v>-5023000</v>
      </c>
      <c r="E23" s="5" t="n">
        <v>76781000</v>
      </c>
      <c r="F23" s="5" t="n">
        <v>52687000</v>
      </c>
      <c r="G23" s="5" t="n">
        <v>-1612000</v>
      </c>
    </row>
    <row r="24">
      <c r="A24" s="4" t="inlineStr">
        <is>
          <t>Net income</t>
        </is>
      </c>
      <c r="B24" s="5" t="n">
        <v>7199000</v>
      </c>
      <c r="C24" s="5" t="n">
        <v>0</v>
      </c>
      <c r="D24" s="5" t="n">
        <v>0</v>
      </c>
      <c r="E24" s="5" t="n">
        <v>0</v>
      </c>
      <c r="F24" s="5" t="n">
        <v>7199000</v>
      </c>
      <c r="G24" s="5" t="n">
        <v>0</v>
      </c>
    </row>
    <row r="25">
      <c r="A25" s="4" t="inlineStr">
        <is>
          <t>Other comprehensive income (loss)</t>
        </is>
      </c>
      <c r="B25" s="5" t="n">
        <v>-64000</v>
      </c>
      <c r="C25" s="5" t="n">
        <v>0</v>
      </c>
      <c r="D25" s="5" t="n">
        <v>0</v>
      </c>
      <c r="E25" s="5" t="n">
        <v>0</v>
      </c>
      <c r="F25" s="5" t="n">
        <v>0</v>
      </c>
      <c r="G25" s="5" t="n">
        <v>-64000</v>
      </c>
    </row>
    <row r="26">
      <c r="A26" s="4" t="inlineStr">
        <is>
          <t>Restricted Stock Plan</t>
        </is>
      </c>
      <c r="B26" s="5" t="n">
        <v>608000</v>
      </c>
      <c r="C26" s="5" t="n">
        <v>0</v>
      </c>
      <c r="D26" s="5" t="n">
        <v>0</v>
      </c>
      <c r="E26" s="5" t="n">
        <v>608000</v>
      </c>
      <c r="F26" s="5" t="n">
        <v>0</v>
      </c>
      <c r="G26" s="5" t="n">
        <v>0</v>
      </c>
    </row>
    <row r="27">
      <c r="A27" s="4" t="inlineStr">
        <is>
          <t>Return of shares in lieu of payroll withholding</t>
        </is>
      </c>
      <c r="B27" s="5" t="n">
        <v>-462000</v>
      </c>
      <c r="C27" s="6" t="n">
        <v>0</v>
      </c>
      <c r="D27" s="5" t="n">
        <v>0</v>
      </c>
      <c r="E27" s="5" t="n">
        <v>-462000</v>
      </c>
      <c r="F27" s="5" t="n">
        <v>0</v>
      </c>
      <c r="G27" s="5" t="n">
        <v>0</v>
      </c>
    </row>
    <row r="28">
      <c r="A28" s="4" t="inlineStr">
        <is>
          <t>Restricted stock issued, shares</t>
        </is>
      </c>
      <c r="C28" s="5" t="n">
        <v>43915</v>
      </c>
    </row>
    <row r="29">
      <c r="A29" s="4" t="inlineStr">
        <is>
          <t>Restricted stock issued, amount</t>
        </is>
      </c>
      <c r="B29" s="5" t="n">
        <v>1000</v>
      </c>
      <c r="C29" s="6" t="n">
        <v>1000</v>
      </c>
      <c r="D29" s="6" t="n">
        <v>0</v>
      </c>
      <c r="E29" s="5" t="n">
        <v>0</v>
      </c>
      <c r="F29" s="5" t="n">
        <v>0</v>
      </c>
      <c r="G29" s="5" t="n">
        <v>0</v>
      </c>
    </row>
    <row r="30">
      <c r="A30" s="4" t="inlineStr">
        <is>
          <t>Treasury stock purchased, shares</t>
        </is>
      </c>
      <c r="D30" s="5" t="n">
        <v>-227454</v>
      </c>
    </row>
    <row r="31">
      <c r="A31" s="4" t="inlineStr">
        <is>
          <t>Treasury stock purchased, amount</t>
        </is>
      </c>
      <c r="B31" s="5" t="n">
        <v>-4994000</v>
      </c>
      <c r="C31" s="6" t="n">
        <v>0</v>
      </c>
      <c r="D31" s="6" t="n">
        <v>-4994000</v>
      </c>
      <c r="E31" s="5" t="n">
        <v>0</v>
      </c>
      <c r="F31" s="5" t="n">
        <v>0</v>
      </c>
      <c r="G31" s="5" t="n">
        <v>0</v>
      </c>
    </row>
    <row r="32">
      <c r="A32" s="4" t="inlineStr">
        <is>
          <t>Balance, shares at Jul. 31, 2021</t>
        </is>
      </c>
      <c r="C32" s="5" t="n">
        <v>8542372</v>
      </c>
      <c r="D32" s="5" t="n">
        <v>-736696</v>
      </c>
    </row>
    <row r="33">
      <c r="A33" s="4" t="inlineStr">
        <is>
          <t>Balance, amount at Jul. 31, 2021</t>
        </is>
      </c>
      <c r="B33" s="5" t="n">
        <v>125206000</v>
      </c>
      <c r="C33" s="6" t="n">
        <v>86000</v>
      </c>
      <c r="D33" s="6" t="n">
        <v>-10017000</v>
      </c>
      <c r="E33" s="5" t="n">
        <v>76927000</v>
      </c>
      <c r="F33" s="5" t="n">
        <v>59886000</v>
      </c>
      <c r="G33" s="5" t="n">
        <v>-1676000</v>
      </c>
    </row>
    <row r="34">
      <c r="A34" s="4" t="inlineStr">
        <is>
          <t>Balance, shares at Apr. 30, 2021</t>
        </is>
      </c>
      <c r="C34" s="5" t="n">
        <v>8542235</v>
      </c>
      <c r="D34" s="5" t="n">
        <v>-509242</v>
      </c>
    </row>
    <row r="35">
      <c r="A35" s="4" t="inlineStr">
        <is>
          <t>Balance, amount at Apr. 30, 2021</t>
        </is>
      </c>
      <c r="B35" s="5" t="n">
        <v>127380000</v>
      </c>
      <c r="C35" s="6" t="n">
        <v>86000</v>
      </c>
      <c r="D35" s="6" t="n">
        <v>-5023000</v>
      </c>
      <c r="E35" s="5" t="n">
        <v>76656000</v>
      </c>
      <c r="F35" s="5" t="n">
        <v>57328000</v>
      </c>
      <c r="G35" s="5" t="n">
        <v>-1667000</v>
      </c>
    </row>
    <row r="36">
      <c r="A36" s="4" t="inlineStr">
        <is>
          <t>Net income</t>
        </is>
      </c>
      <c r="B36" s="5" t="n">
        <v>2558000</v>
      </c>
      <c r="C36" s="5" t="n">
        <v>0</v>
      </c>
      <c r="D36" s="5" t="n">
        <v>0</v>
      </c>
      <c r="E36" s="5" t="n">
        <v>0</v>
      </c>
      <c r="F36" s="5" t="n">
        <v>2558000</v>
      </c>
      <c r="G36" s="5" t="n">
        <v>0</v>
      </c>
    </row>
    <row r="37">
      <c r="A37" s="4" t="inlineStr">
        <is>
          <t>Other comprehensive income (loss)</t>
        </is>
      </c>
      <c r="B37" s="5" t="n">
        <v>-9000</v>
      </c>
      <c r="C37" s="5" t="n">
        <v>0</v>
      </c>
      <c r="D37" s="5" t="n">
        <v>0</v>
      </c>
      <c r="E37" s="5" t="n">
        <v>0</v>
      </c>
      <c r="F37" s="5" t="n">
        <v>0</v>
      </c>
      <c r="G37" s="5" t="n">
        <v>-9000</v>
      </c>
    </row>
    <row r="38">
      <c r="A38" s="4" t="inlineStr">
        <is>
          <t>Restricted Stock Plan</t>
        </is>
      </c>
      <c r="B38" s="5" t="n">
        <v>271000</v>
      </c>
      <c r="C38" s="5" t="n">
        <v>0</v>
      </c>
      <c r="D38" s="5" t="n">
        <v>0</v>
      </c>
      <c r="E38" s="5" t="n">
        <v>271000</v>
      </c>
      <c r="F38" s="5" t="n">
        <v>0</v>
      </c>
      <c r="G38" s="5" t="n">
        <v>0</v>
      </c>
    </row>
    <row r="39">
      <c r="A39" s="4" t="inlineStr">
        <is>
          <t>Return of shares in lieu of payroll withholding</t>
        </is>
      </c>
      <c r="B39" s="5" t="n">
        <v>0</v>
      </c>
      <c r="C39" s="6" t="n">
        <v>0</v>
      </c>
      <c r="D39" s="5" t="n">
        <v>0</v>
      </c>
      <c r="E39" s="5" t="n">
        <v>0</v>
      </c>
      <c r="F39" s="5" t="n">
        <v>0</v>
      </c>
      <c r="G39" s="5" t="n">
        <v>0</v>
      </c>
    </row>
    <row r="40">
      <c r="A40" s="4" t="inlineStr">
        <is>
          <t>Restricted stock issued, shares</t>
        </is>
      </c>
      <c r="C40" s="5" t="n">
        <v>137</v>
      </c>
    </row>
    <row r="41">
      <c r="A41" s="4" t="inlineStr">
        <is>
          <t>Restricted stock issued, amount</t>
        </is>
      </c>
      <c r="B41" s="5" t="n">
        <v>0</v>
      </c>
      <c r="C41" s="6" t="n">
        <v>0</v>
      </c>
      <c r="D41" s="6" t="n">
        <v>0</v>
      </c>
      <c r="E41" s="5" t="n">
        <v>0</v>
      </c>
      <c r="F41" s="5" t="n">
        <v>0</v>
      </c>
      <c r="G41" s="5" t="n">
        <v>0</v>
      </c>
    </row>
    <row r="42">
      <c r="A42" s="4" t="inlineStr">
        <is>
          <t>Treasury stock purchased, shares</t>
        </is>
      </c>
      <c r="D42" s="5" t="n">
        <v>-227454</v>
      </c>
    </row>
    <row r="43">
      <c r="A43" s="4" t="inlineStr">
        <is>
          <t>Treasury stock purchased, amount</t>
        </is>
      </c>
      <c r="B43" s="5" t="n">
        <v>-4994000</v>
      </c>
      <c r="C43" s="6" t="n">
        <v>0</v>
      </c>
      <c r="D43" s="6" t="n">
        <v>-4994000</v>
      </c>
      <c r="E43" s="5" t="n">
        <v>0</v>
      </c>
      <c r="F43" s="5" t="n">
        <v>0</v>
      </c>
      <c r="G43" s="5" t="n">
        <v>0</v>
      </c>
    </row>
    <row r="44">
      <c r="A44" s="4" t="inlineStr">
        <is>
          <t>Balance, shares at Jul. 31, 2021</t>
        </is>
      </c>
      <c r="C44" s="5" t="n">
        <v>8542372</v>
      </c>
      <c r="D44" s="5" t="n">
        <v>-736696</v>
      </c>
    </row>
    <row r="45">
      <c r="A45" s="4" t="inlineStr">
        <is>
          <t>Balance, amount at Jul. 31, 2021</t>
        </is>
      </c>
      <c r="B45" s="6" t="n">
        <v>125206000</v>
      </c>
      <c r="C45" s="6" t="n">
        <v>86000</v>
      </c>
      <c r="D45" s="6" t="n">
        <v>-10017000</v>
      </c>
      <c r="E45" s="6" t="n">
        <v>76927000</v>
      </c>
      <c r="F45" s="6" t="n">
        <v>59886000</v>
      </c>
      <c r="G45" s="6" t="n">
        <v>-167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l. 31, 2021</t>
        </is>
      </c>
      <c r="C2" s="2" t="inlineStr">
        <is>
          <t>Jul. 31, 2020</t>
        </is>
      </c>
    </row>
    <row r="3">
      <c r="A3" s="3" t="inlineStr">
        <is>
          <t>Cash flows from operating activities:</t>
        </is>
      </c>
    </row>
    <row r="4">
      <c r="A4" s="4" t="inlineStr">
        <is>
          <t>Net income</t>
        </is>
      </c>
      <c r="B4" s="6" t="n">
        <v>7199000</v>
      </c>
      <c r="C4" s="6" t="n">
        <v>17973000</v>
      </c>
    </row>
    <row r="5">
      <c r="A5" s="3" t="inlineStr">
        <is>
          <t>Adjustments to reconcile net income to net cash provided by operating activities</t>
        </is>
      </c>
    </row>
    <row r="6">
      <c r="A6" s="4" t="inlineStr">
        <is>
          <t>Provision for doubtful accounts</t>
        </is>
      </c>
      <c r="B6" s="5" t="n">
        <v>21000</v>
      </c>
      <c r="C6" s="5" t="n">
        <v>262000</v>
      </c>
    </row>
    <row r="7">
      <c r="A7" s="4" t="inlineStr">
        <is>
          <t>Deferred income taxes</t>
        </is>
      </c>
      <c r="B7" s="5" t="n">
        <v>777000</v>
      </c>
      <c r="C7" s="5" t="n">
        <v>1309000</v>
      </c>
    </row>
    <row r="8">
      <c r="A8" s="4" t="inlineStr">
        <is>
          <t>Depreciation and amortization</t>
        </is>
      </c>
      <c r="B8" s="5" t="n">
        <v>1040000</v>
      </c>
      <c r="C8" s="5" t="n">
        <v>934000</v>
      </c>
    </row>
    <row r="9">
      <c r="A9" s="4" t="inlineStr">
        <is>
          <t>Stock based and restricted stock compensation</t>
        </is>
      </c>
      <c r="B9" s="5" t="n">
        <v>608000</v>
      </c>
      <c r="C9" s="5" t="n">
        <v>409000</v>
      </c>
    </row>
    <row r="10">
      <c r="A10" s="4" t="inlineStr">
        <is>
          <t>Loss on disposal of property and equipment</t>
        </is>
      </c>
      <c r="B10" s="5" t="n">
        <v>30000</v>
      </c>
      <c r="C10" s="5" t="n">
        <v>9000</v>
      </c>
    </row>
    <row r="11">
      <c r="A11" s="3" t="inlineStr">
        <is>
          <t>(Increase) decrease in operating assets</t>
        </is>
      </c>
    </row>
    <row r="12">
      <c r="A12" s="4" t="inlineStr">
        <is>
          <t>Accounts receivable</t>
        </is>
      </c>
      <c r="B12" s="5" t="n">
        <v>6500000</v>
      </c>
      <c r="C12" s="5" t="n">
        <v>-2843000</v>
      </c>
    </row>
    <row r="13">
      <c r="A13" s="4" t="inlineStr">
        <is>
          <t>Inventories</t>
        </is>
      </c>
      <c r="B13" s="5" t="n">
        <v>-3153000</v>
      </c>
      <c r="C13" s="5" t="n">
        <v>1178000</v>
      </c>
    </row>
    <row r="14">
      <c r="A14" s="4" t="inlineStr">
        <is>
          <t>Prepaid VAT and other taxes</t>
        </is>
      </c>
      <c r="B14" s="5" t="n">
        <v>-1237000</v>
      </c>
      <c r="C14" s="5" t="n">
        <v>7000</v>
      </c>
    </row>
    <row r="15">
      <c r="A15" s="4" t="inlineStr">
        <is>
          <t>Other assets</t>
        </is>
      </c>
      <c r="B15" s="5" t="n">
        <v>566000</v>
      </c>
      <c r="C15" s="5" t="n">
        <v>-1814000</v>
      </c>
    </row>
    <row r="16">
      <c r="A16" s="3" t="inlineStr">
        <is>
          <t>Increase (decrease) in operating liabilities</t>
        </is>
      </c>
    </row>
    <row r="17">
      <c r="A17" s="4" t="inlineStr">
        <is>
          <t>Accounts payable</t>
        </is>
      </c>
      <c r="B17" s="5" t="n">
        <v>2655000</v>
      </c>
      <c r="C17" s="5" t="n">
        <v>3330000</v>
      </c>
    </row>
    <row r="18">
      <c r="A18" s="4" t="inlineStr">
        <is>
          <t>Accrued expenses and other liabilities</t>
        </is>
      </c>
      <c r="B18" s="5" t="n">
        <v>-1795000</v>
      </c>
      <c r="C18" s="5" t="n">
        <v>2083000</v>
      </c>
    </row>
    <row r="19">
      <c r="A19" s="4" t="inlineStr">
        <is>
          <t>Operating lease liabilities</t>
        </is>
      </c>
      <c r="B19" s="5" t="n">
        <v>-99000</v>
      </c>
      <c r="C19" s="5" t="n">
        <v>-506000</v>
      </c>
    </row>
    <row r="20">
      <c r="A20" s="4" t="inlineStr">
        <is>
          <t>Net cash provided by operating activities</t>
        </is>
      </c>
      <c r="B20" s="5" t="n">
        <v>13112000</v>
      </c>
      <c r="C20" s="5" t="n">
        <v>22331000</v>
      </c>
    </row>
    <row r="21">
      <c r="A21" s="3" t="inlineStr">
        <is>
          <t>Cash flows from investing activities:</t>
        </is>
      </c>
    </row>
    <row r="22">
      <c r="A22" s="4" t="inlineStr">
        <is>
          <t>Purchases of property and equipment</t>
        </is>
      </c>
      <c r="B22" s="5" t="n">
        <v>-452000</v>
      </c>
      <c r="C22" s="5" t="n">
        <v>-740000</v>
      </c>
    </row>
    <row r="23">
      <c r="A23" s="4" t="inlineStr">
        <is>
          <t>Net cash (used in) investing activities:</t>
        </is>
      </c>
      <c r="B23" s="5" t="n">
        <v>-452000</v>
      </c>
      <c r="C23" s="5" t="n">
        <v>-740000</v>
      </c>
    </row>
    <row r="24">
      <c r="A24" s="3" t="inlineStr">
        <is>
          <t>Cash flows from financing activities:</t>
        </is>
      </c>
    </row>
    <row r="25">
      <c r="A25" s="4" t="inlineStr">
        <is>
          <t>Loan repayments, short-term</t>
        </is>
      </c>
      <c r="B25" s="5" t="n">
        <v>0</v>
      </c>
      <c r="C25" s="5" t="n">
        <v>-1319000</v>
      </c>
    </row>
    <row r="26">
      <c r="A26" s="4" t="inlineStr">
        <is>
          <t>Loan borrowings, short-term</t>
        </is>
      </c>
      <c r="B26" s="5" t="n">
        <v>0</v>
      </c>
      <c r="C26" s="5" t="n">
        <v>158000</v>
      </c>
    </row>
    <row r="27">
      <c r="A27" s="4" t="inlineStr">
        <is>
          <t>Purchase of treasury stock under stock repurchase program</t>
        </is>
      </c>
      <c r="B27" s="5" t="n">
        <v>-4994000</v>
      </c>
      <c r="C27" s="5" t="n">
        <v>0</v>
      </c>
    </row>
    <row r="28">
      <c r="A28" s="4" t="inlineStr">
        <is>
          <t>Shares returned to pay employee taxes under restricted stock program</t>
        </is>
      </c>
      <c r="B28" s="5" t="n">
        <v>-462000</v>
      </c>
      <c r="C28" s="5" t="n">
        <v>-55000</v>
      </c>
    </row>
    <row r="29">
      <c r="A29" s="4" t="inlineStr">
        <is>
          <t>Net cash (used in) financing activities</t>
        </is>
      </c>
      <c r="B29" s="5" t="n">
        <v>-5456000</v>
      </c>
      <c r="C29" s="5" t="n">
        <v>-1216000</v>
      </c>
    </row>
    <row r="30">
      <c r="A30" s="4" t="inlineStr">
        <is>
          <t>Effect of exchange rate changes on cash and cash equivalents</t>
        </is>
      </c>
      <c r="B30" s="5" t="n">
        <v>39000</v>
      </c>
      <c r="C30" s="5" t="n">
        <v>-36000</v>
      </c>
    </row>
    <row r="31">
      <c r="A31" s="4" t="inlineStr">
        <is>
          <t>Net increase in cash and cash equivalents</t>
        </is>
      </c>
      <c r="B31" s="5" t="n">
        <v>7243000</v>
      </c>
      <c r="C31" s="5" t="n">
        <v>20339000</v>
      </c>
    </row>
    <row r="32">
      <c r="A32" s="4" t="inlineStr">
        <is>
          <t>Cash and cash equivalents at beginning of period</t>
        </is>
      </c>
      <c r="B32" s="5" t="n">
        <v>52596000</v>
      </c>
      <c r="C32" s="5" t="n">
        <v>14606000</v>
      </c>
    </row>
    <row r="33">
      <c r="A33" s="4" t="inlineStr">
        <is>
          <t>Cash and cash equivalents at end of period</t>
        </is>
      </c>
      <c r="B33" s="5" t="n">
        <v>59839000</v>
      </c>
      <c r="C33" s="5" t="n">
        <v>34945000</v>
      </c>
    </row>
    <row r="34">
      <c r="A34" s="3" t="inlineStr">
        <is>
          <t>Supplemental disclosure of cash flow information:</t>
        </is>
      </c>
    </row>
    <row r="35">
      <c r="A35" s="4" t="inlineStr">
        <is>
          <t>Cash paid for interest</t>
        </is>
      </c>
      <c r="B35" s="5" t="n">
        <v>5000</v>
      </c>
      <c r="C35" s="5" t="n">
        <v>19000</v>
      </c>
    </row>
    <row r="36">
      <c r="A36" s="4" t="inlineStr">
        <is>
          <t>Cash paid for taxes</t>
        </is>
      </c>
      <c r="B36" s="5" t="n">
        <v>2803000</v>
      </c>
      <c r="C36" s="5" t="n">
        <v>1726000</v>
      </c>
    </row>
    <row r="37">
      <c r="A37" s="3" t="inlineStr">
        <is>
          <t>Noncash investing and financing activities</t>
        </is>
      </c>
    </row>
    <row r="38">
      <c r="A38" s="4" t="inlineStr">
        <is>
          <t>Leased assets obtained in exchange for operating lease liabilities</t>
        </is>
      </c>
      <c r="B38" s="6" t="n">
        <v>256000</v>
      </c>
      <c r="C38" s="6" t="n">
        <v>28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Jul. 31, 2021</t>
        </is>
      </c>
    </row>
    <row r="3">
      <c r="A3" s="3" t="inlineStr">
        <is>
          <t>Business</t>
        </is>
      </c>
    </row>
    <row r="4">
      <c r="A4" s="4" t="inlineStr">
        <is>
          <t>1. Business</t>
        </is>
      </c>
      <c r="B4" s="4" t="inlineStr">
        <is>
          <t xml:space="preserve">1. Business Lakeland Industries, Inc. and Subsidiaries (“Lakeland,” the “Company,” “we,” “our” or “us”), a Delaware corporation organized in April 1986, 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Sales are made to more than 50 foreign countries, the majority of which were into China, the European Economic Community (“EEC”), Canada, Chile, Argentina, Russia, Kazakhstan, Colombia, Mexico, Ecuador, India and Southeast Asi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6 Months Ended</t>
        </is>
      </c>
    </row>
    <row r="2">
      <c r="B2" s="2" t="inlineStr">
        <is>
          <t>Jul. 31, 2021</t>
        </is>
      </c>
    </row>
    <row r="3">
      <c r="A3" s="3" t="inlineStr">
        <is>
          <t>Basis of Presentation</t>
        </is>
      </c>
    </row>
    <row r="4">
      <c r="A4" s="4" t="inlineStr">
        <is>
          <t>2. Basis of Presentation</t>
        </is>
      </c>
      <c r="B4" s="4" t="inlineStr">
        <is>
          <t xml:space="preserve">2. Basis of Presentation The condensed consolidated financial statements of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fiscal year ending January 31, 2022, or for any future period. The January 31, 2021, Condensed Consolidated Balance Sheet data was derived from the audited Consolidated Balance Sheet, but does not include all disclosures required by accounting principles generally accepted in the United States of America (U.S. GAAP). The accompanying condensed consolidated financial statements and notes thereto should be read in conjunction with the audited consolidated financial statements and notes thereto as of January 31, 2021 and 2020, and for each of the two years in the period ended January 31, 2021, included in our most recent annual report on Form 10-K filed on April 16, 2021. In this Form 10-Q, (a) “FY” means fiscal year; thus for example, FY22 refers to the fiscal year ending January 31, 2022, (b) “Q” refers to quarter; thus, for example, Q2 FY22 refers to the second quarter of the fiscal year ending January 31, 2022, (c) “Balance Sheet” refers to the unaudited condensed consolidated balance sheet and (d) “Statement of Income” refers to the unaudited condensed consolidated statement of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0:02:20Z</dcterms:created>
  <dcterms:modified xmlns:dcterms="http://purl.org/dc/terms/" xmlns:xsi="http://www.w3.org/2001/XMLSchema-instance" xsi:type="dcterms:W3CDTF">2021-09-09T20:02:20Z</dcterms:modified>
</cp:coreProperties>
</file>